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eries A Convertible Preferred "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Fair Value Measurements (Tables" sheetId="15" state="visible" r:id="rId15"/>
    <sheet xmlns:r="http://schemas.openxmlformats.org/officeDocument/2006/relationships" name="Series A Convertible Preferre_2" sheetId="16" state="visible" r:id="rId16"/>
    <sheet xmlns:r="http://schemas.openxmlformats.org/officeDocument/2006/relationships" name="General (Details Narrative)"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Fair Value Measurements (Detail" sheetId="22" state="visible" r:id="rId22"/>
    <sheet xmlns:r="http://schemas.openxmlformats.org/officeDocument/2006/relationships" name="Fair Value Measurements - Sched" sheetId="23" state="visible" r:id="rId23"/>
    <sheet xmlns:r="http://schemas.openxmlformats.org/officeDocument/2006/relationships" name="Fair Value Measurements - Sch_2" sheetId="24" state="visible" r:id="rId24"/>
    <sheet xmlns:r="http://schemas.openxmlformats.org/officeDocument/2006/relationships" name="Series A Convertible Preferre_3" sheetId="25" state="visible" r:id="rId25"/>
    <sheet xmlns:r="http://schemas.openxmlformats.org/officeDocument/2006/relationships" name="Series A Convertible Preferre_4" sheetId="26" state="visible" r:id="rId26"/>
    <sheet xmlns:r="http://schemas.openxmlformats.org/officeDocument/2006/relationships" name="Series A Convertible Preferre_5" sheetId="27" state="visible" r:id="rId27"/>
    <sheet xmlns:r="http://schemas.openxmlformats.org/officeDocument/2006/relationships" name="Series A Convertible Preferre_6" sheetId="28" state="visible" r:id="rId28"/>
    <sheet xmlns:r="http://schemas.openxmlformats.org/officeDocument/2006/relationships" name="Commitments and Contingencies (" sheetId="29" state="visible" r:id="rId29"/>
    <sheet xmlns:r="http://schemas.openxmlformats.org/officeDocument/2006/relationships" name="Subsequent Events (Detail Narra" sheetId="30" state="visible" r:id="rId30"/>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9</t>
  </si>
  <si>
    <t>Nov. 12, 2019</t>
  </si>
  <si>
    <t>Document And Entity Information</t>
  </si>
  <si>
    <t>Entity Registrant Name</t>
  </si>
  <si>
    <t>OWC Pharmaceutical Research Corp.</t>
  </si>
  <si>
    <t>Entity Central Index Key</t>
  </si>
  <si>
    <t>0001431934</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Other current assets</t>
  </si>
  <si>
    <t>Total Current Assets</t>
  </si>
  <si>
    <t>Property and equipment, net</t>
  </si>
  <si>
    <t>Operating lease right-of-use assets, net</t>
  </si>
  <si>
    <t xml:space="preserve"> </t>
  </si>
  <si>
    <t>Total Assets</t>
  </si>
  <si>
    <t>Current Liabilities:</t>
  </si>
  <si>
    <t>Accounts payable</t>
  </si>
  <si>
    <t>Operating lease liabilities, current</t>
  </si>
  <si>
    <t>Other current liabilities</t>
  </si>
  <si>
    <t>Deferred revenue</t>
  </si>
  <si>
    <t>Total Current Liabilities</t>
  </si>
  <si>
    <t>Non-current liabilities:</t>
  </si>
  <si>
    <t>Operating lease liabilities, non-current</t>
  </si>
  <si>
    <t>Liability related to shares to be issued (Note 5(3))</t>
  </si>
  <si>
    <t>Liability related to warrants to purchase Common Stock (Note 3)</t>
  </si>
  <si>
    <t>Embedded derivative related to price protection feature (Note 5B3)</t>
  </si>
  <si>
    <t>Bifurcated embedded derivative related to Series A Convertible Preferred Stock, at fair value (Note 3)</t>
  </si>
  <si>
    <t>Total Liabilities</t>
  </si>
  <si>
    <t>Commitments and Contingencies (Note 5)</t>
  </si>
  <si>
    <t>Series A Convertible Preferred Stock (Note 4B):</t>
  </si>
  <si>
    <t>Series A Convertible Preferred Stock, $0.00001 par value; 20,000,000 shares authorized at September 30, 2019 (Unaudited) and December 31, 2018; 429 and 490 shares issued and outstanding at September 30, 2019 (Unaudited) and December 31, 2018, respectively; Aggregate liquidation preference $5,148 at September 30, 2019 (Unaudited) (Note 4B)</t>
  </si>
  <si>
    <t>Stockholders' Deficit:</t>
  </si>
  <si>
    <t>Common stock, $0.00001 par value; 500,000,000 shares authorized at September 30, 2019 (unaudited) and December 31, 2018; 244,477,874 and 150,207,393 shares issued and outstanding at September 30, 2019 (unaudited) and December 31, 2018, respectively</t>
  </si>
  <si>
    <t>Additional paid-in capital</t>
  </si>
  <si>
    <t>Services receivable</t>
  </si>
  <si>
    <t>Common stock subscriptions receivable</t>
  </si>
  <si>
    <t>Accumulated deficit</t>
  </si>
  <si>
    <t>Accumulated other comprehensive income (loss)</t>
  </si>
  <si>
    <t>Total Stockholders' Deficit</t>
  </si>
  <si>
    <t>Total Liabilities, Series A Convertible Preferred Stock, and Stockholders' Deficit</t>
  </si>
  <si>
    <t>Condensed Consolidated Balance Sheets (Parenthetical) - USD ($) $ in Thousand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Condensed Consolidated Statements of Operations And Comprehensive Income (Loss) (Unaudited) - USD ($) $ in Thousands</t>
  </si>
  <si>
    <t>3 Months Ended</t>
  </si>
  <si>
    <t>Sep. 30, 2018</t>
  </si>
  <si>
    <t>Operating expenses:</t>
  </si>
  <si>
    <t>Research and development</t>
  </si>
  <si>
    <t>General and administrative</t>
  </si>
  <si>
    <t>Other income (Note 5A,1)</t>
  </si>
  <si>
    <t>Total operating expenses</t>
  </si>
  <si>
    <t>Other (expenses) income:</t>
  </si>
  <si>
    <t>Issuance costs related to April 30, 2018 Redeemable Convertible Series A Preferred Stock (Note 4)</t>
  </si>
  <si>
    <t>Revaluation of liability related to warrants to purchase common stock (Note 3)</t>
  </si>
  <si>
    <t>Revaluation of embedded derivative related to price protection feature (Note 3)</t>
  </si>
  <si>
    <t>Revaluation of bifurcated embedded derivative related to Series A Convertible Preferred Stock (Note 3)</t>
  </si>
  <si>
    <t>Other finance expenses, net</t>
  </si>
  <si>
    <t>Total other (expenses) income, net</t>
  </si>
  <si>
    <t>Net (loss) income</t>
  </si>
  <si>
    <t>Other comprehensive loss</t>
  </si>
  <si>
    <t>Foreign currency translation adjustment</t>
  </si>
  <si>
    <t>Comprehensive (loss) income</t>
  </si>
  <si>
    <t>Dividend on Redeemable Convertible Series A Preferred Stock (Note 4B)</t>
  </si>
  <si>
    <t>[1]</t>
  </si>
  <si>
    <t>Accretion of Redeemable Convertible Series A Preferred Stock to redemption value (Note 4B)</t>
  </si>
  <si>
    <t>[2]</t>
  </si>
  <si>
    <t>Net (loss) income attributable to common stockholders</t>
  </si>
  <si>
    <t>Basic and diluted per share amounts:</t>
  </si>
  <si>
    <t>Basic net (loss) income</t>
  </si>
  <si>
    <t>Diluted net (loss) income</t>
  </si>
  <si>
    <t>Weighted average shares outstanding (basic)</t>
  </si>
  <si>
    <t>Weighted average shares outstanding (diluted)</t>
  </si>
  <si>
    <t>The net loss used for the computation of basic and diluted net loss per share for the three and nine months periods ended September 30, 2019, includes the preferred dividend requirement of 5% per share per annum for the Series A Preferred Stock, which shall be due and payable in cash or in Common Stock of the Company in the sole discretion of the Company, as defined in the certificate of designation (see also Note 4B).</t>
  </si>
  <si>
    <t>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t>
  </si>
  <si>
    <t>Condensed Consolidated Statements of Series A Convertible Preferred Stock and Stockholders' Deficit (Unaudited) - USD ($) $ in Thousands</t>
  </si>
  <si>
    <t>Series A Convertible Preferred Stock [Member]</t>
  </si>
  <si>
    <t>Common Stock [Member]</t>
  </si>
  <si>
    <t>Additional Paid-in Capital [Member]</t>
  </si>
  <si>
    <t>Services Receivable [Member]</t>
  </si>
  <si>
    <t>Common Stock Subscriptions Receivable [Member]</t>
  </si>
  <si>
    <t>Accumulated Deficit [Member]</t>
  </si>
  <si>
    <t>Accumulated Other Comprehensive Income (Loss) [Member]</t>
  </si>
  <si>
    <t>Total</t>
  </si>
  <si>
    <t>Balance at Dec. 31, 2017</t>
  </si>
  <si>
    <t>Balance, shares at Dec. 31, 2017</t>
  </si>
  <si>
    <t>Stock-based compensation</t>
  </si>
  <si>
    <t>Amortization of services receivable</t>
  </si>
  <si>
    <t>Dividend on Series A redeemable convertible preferred stock (see also Note 4B)</t>
  </si>
  <si>
    <t>Dividend on Series A redeemable convertible preferred stock (see also Note 4B), shares</t>
  </si>
  <si>
    <t>Accretion of Series A redeemable convertible preferred stock to redemption value (see also Note 4B)</t>
  </si>
  <si>
    <t>Accretion of Series A redeemable convertible preferred stock to redemption value (see also Note 4B), shares</t>
  </si>
  <si>
    <t>Foreign Currency translation adjustment</t>
  </si>
  <si>
    <t>Payments received on subscriptions receivable</t>
  </si>
  <si>
    <t>Issuance of Series A redeemable convertible preferred stock, net of fair value of bifurcated embedded derivative, fair value of and detachable warrants, beneficial conversion feature on Redeemable Convertible Series A Preferred Stock and net of issuance costs (see also Note 4B)</t>
  </si>
  <si>
    <t>Issuance of Series A redeemable convertible preferred stock, net of fair value of bifurcated embedded derivative, fair value of and detachable warrants, beneficial conversion feature on Redeemable Convertible Series A Preferred Stock and net of issuance costs (see also Note 4B), shares</t>
  </si>
  <si>
    <t>Beneficial Conversion Feature on Redeemable Convertible Series A Preferred Stock (see also Note 4B)</t>
  </si>
  <si>
    <t>Net Income loss</t>
  </si>
  <si>
    <t>Balance at Sep. 30, 2018</t>
  </si>
  <si>
    <t>Balance, shares at Sep. 30, 2018</t>
  </si>
  <si>
    <t>Balance at Jun. 30, 2018</t>
  </si>
  <si>
    <t>Balance, shares at Jun. 30, 2018</t>
  </si>
  <si>
    <t>Balance at Dec. 31, 2018</t>
  </si>
  <si>
    <t>Balance, shares at Dec. 31, 2018</t>
  </si>
  <si>
    <t>Partial conversion of Series A Convertible Preferred stock into common stock (see also Note 4B)</t>
  </si>
  <si>
    <t>Partial conversion of Series A Convertible Preferred stock into common stock (see also Note 4B), shares</t>
  </si>
  <si>
    <t>Balance at Sep. 30, 2019</t>
  </si>
  <si>
    <t>Balance, shares at Sep. 30, 2019</t>
  </si>
  <si>
    <t>Balance at Jun. 30, 2019</t>
  </si>
  <si>
    <t>Balance, shares at Jun. 30, 2019</t>
  </si>
  <si>
    <t>Representing an amount lower than $1</t>
  </si>
  <si>
    <t>Condensed Consolidated Statements of Cash Flows (Unaudited) - USD ($) $ in Thousands</t>
  </si>
  <si>
    <t>Cash flows from operating activities:</t>
  </si>
  <si>
    <t>Net income (loss)</t>
  </si>
  <si>
    <t>Adjustments to reconcile net income (loss) to cash used in operating activities:</t>
  </si>
  <si>
    <t>Depreciation</t>
  </si>
  <si>
    <t>Direct and incremental issuance cost related to April 2018 PIPE transaction</t>
  </si>
  <si>
    <t>Revaluation of liability related to warrants to purchase common stock</t>
  </si>
  <si>
    <t>Revaluation of bifurcated embedded derivative related to Series A Convertible Preferred Stock</t>
  </si>
  <si>
    <t>Revaluation of embedded derivative related to price protection feature</t>
  </si>
  <si>
    <t>Changes in assets and liabilities:</t>
  </si>
  <si>
    <t>Decrease in lease right-of-use assets, net</t>
  </si>
  <si>
    <t>Decrease in deferred revenue</t>
  </si>
  <si>
    <t>Decrease (increase) in other current assets</t>
  </si>
  <si>
    <t>Increase in accounts payable</t>
  </si>
  <si>
    <t>Increase in other current liabilities</t>
  </si>
  <si>
    <t>Decrease in lease liabilities</t>
  </si>
  <si>
    <t>Cash used in operating activities:</t>
  </si>
  <si>
    <t>Cash flows from investing activities:</t>
  </si>
  <si>
    <t>Purchase of property and equipment</t>
  </si>
  <si>
    <t>Cash used in investing activities</t>
  </si>
  <si>
    <t>Cash flows from financing activities:</t>
  </si>
  <si>
    <t>Proceeds from issuance of Series A redeemable convertible preferred stock, bifurcated embedded derivative and detachable warrants, net of issuance costs</t>
  </si>
  <si>
    <t>Proceeds from the payments of stock subscriptions</t>
  </si>
  <si>
    <t>Cash provided by financing activities</t>
  </si>
  <si>
    <t>Foreign currency translation adjustments on cash and cash equivalents</t>
  </si>
  <si>
    <t>Change in cash and cash equivalents</t>
  </si>
  <si>
    <t>Balance of cash and cash equivalents at beginning of period</t>
  </si>
  <si>
    <t>Balance of cash and cash equivalents at end of period</t>
  </si>
  <si>
    <t>Non-cash transactions:</t>
  </si>
  <si>
    <t>Beneficial Conversion Feature on Redeemable Convertible Series A Preferred Stock</t>
  </si>
  <si>
    <t>Issuance costs in form of liability related to warrants</t>
  </si>
  <si>
    <t>Dividend on Series A Convertible Preferred Stock</t>
  </si>
  <si>
    <t>Accretion of Series A Convertible Preferred Stock to redemption value</t>
  </si>
  <si>
    <t>Partial conversion of shares of Series A Convertible Preferred Stock into shares of common stock</t>
  </si>
  <si>
    <t>General</t>
  </si>
  <si>
    <t>Organization, Consolidation and Presentation of Financial Statements [Abstract]</t>
  </si>
  <si>
    <t>NOTE 1 - GENERAL
A. Organizational Background OWC Pharmaceutical Research Corp. (“OWCP”
or the “Company”) was incorporated under the laws of the State of Delaware on March 7, 2008. The Company is a medical
cannabis-based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s Prospects”) for the treatment of multiple myeloma, psoriasis, chronic pain syndromes,
fibromyalgia PTSD and development of unique delivery systems. These delivery systems include a cannabis-based topical ointment,
cannabis sublingual disintegrating tablet and advanced nasal delivery. The accompanying condensed consolidated
financial statements of OWCP and its wholly owned subsidiary One World Cannabis, Ltd. (“OWC” or the “Israeli
subsidiary”) were prepared from the accounts of the Company under the accrual basis of accounting.
B. Liquidity and Going Concern The development and potential commercialization
of the Company’s products is expected to require substantial expenditures. The Company has not yet generated material revenues
from operations and therefore is dependent upon external sources for financing its operations. As of September 30, 2019, the Company
has an accumulated deficit of $23,434. In addition, in each year since its inception the Company reported losses from operations
and negative cash flows from operating activities. Moreover, the Company is not in compliance with the Equity Conditions (as defined
in the Company’s Series A Certificate of Designation) and therefore the Purchaser in the April 2018 PIPE transaction (each
as defined below) can elect to redeem its outstanding Series A Convertible Preferred Stock in a cash amount that will not allow
the Company to maintain its operation for the next 12-month period (see Note 4).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the Company generates sufficient revenues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On April 30, 2018, the Company entered
into a Securities Purchase Agreement with an investor (the “Purchaser” and “the April 2018 PIPE”), pursuant
to which, the Company issued (i) 500 shares of Preferred Stock designated as Series A Convertible Preferred Stock that were initially
convertible into 25,000,000 shares of common stock and (ii) Warrants that were eligible for conversion initially into 12,500,000
shares of common stock for an aggregate purchase price of $5,000 (see also Note 4C) (the “April 2018 PIPE”). In addition,
during the nine months ended September 30, 2018, the Company received $105 through payment of stock subscriptions.
C. Risk factors The Company has a limited operating
history and faces several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D. Notice from the OTC On September
16, 2019, the Company received a Bid Price Deficiency Notice (the “Notice”) from OTC Markets Group that the Company’s
bid price had closed below $0.01 for more than 30 consecutive calendar days and thus no longer met the Standards for Continued
Eligibility for OTCQB as per the OTCQB Standards Section 2.3(2). The Notice stated that, pursuant to Section 4.1 of the OTCQB
Standards, the Company was granted a cure period of 90 calendar days during which the minimum closing bid price for the Company’s
common stock must be $0.01 or greater for ten consecutive trading days in order to continue trading on the OTCQB marketplace.
If this requirement is not met by December 15, 2019, the Company will be removed from the OTCQB marketplace. On November
7, 2019, the Company’s cure period was extended until February 5, 2020.</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8.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8 has been derived from the consolidated financial statements contained in our Annual Report on form 10-K. The results for the nine months ended
September 30, 2019 are not necessarily indicative of the results to be expected for the year ending December 31, 2019 or for any
other interim period in the future.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financial instruments in liabilities (including
embedded derivative), equity and mezzanine transactions and proper classification and measurement of financial instruments; (2)
evaluation of going concern; and (3) contingencies. Net (Loss) Income Per Share The Company computes net (loss) income
per share in accordance with ASC 260, “Earnings per share”. Basic (loss) income per share is computed by dividing net
(loss) income attributable to common stockholders by the weighted-average number of shares of common stock outstanding during the
period, net of the weighted average number of treasury shares (if any). Securities that may participate in dividends with the common
stock (such as the Series A Convertible Preferred Stock) are considered in the computation of basic income per share using the
two-class method. However, in periods of net loss, participating securities are included only if the holders of such securities
have a contractual obligation to share the losses of the Company. Accordingly, the outstanding Series A Convertible Preferred Stock,
which was issued on April 30, 2018 was excluded from the computation of the net loss per share for the three and nine months ended
September 30, 2018 and three months ended September 30, 2019. Diluted (loss) income per common share
is computed similar to basic (loss) income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The Company’s potential shares of common stock consist
of stock options, certain stock warrants and restricted stock awards issued under the Company’s 2016 Plan and their potential
dilutive effect is considered using the treasury method and of the Series A Convertible Preferred Stock, certain stock warrants,
bifurcated embedded derivative related to the Series A Convertible Preferred Stock and embedded derivative related to price protection
feature which their potential dilutive effect is considered using the “if-converted method”. The net (loss) income attributable
to common stockholders and the weighted average number of shares used in computing basic and diluted net (loss) income per share
for the three and nine months ended September 30, 2019 and 2018, is as follows:
Three Months Ended
2019 2018
Unaudited
Numerator:
Net (loss) income $ (287 ) $ (992 )
Accretion of Redeemable Convertible Series A Preferred Stock to redemption value (*) (701 ) (804 )
Dividend on Redeemable Convertible Series A Preferred Stock (**) (62 ) (69 )
Net (loss) income attributable to common stockholders for basic and diluted net (loss) income per share $ (1,050 ) $ (1,865 )
Denominator:
Shares of common stock used in computing diluted net loss (income) per share 232,581,448 147,975,274
Net (loss) income per share of common stock from continuing operations, basic $ 0.00 $ (0.01 )
Net (loss) income per share of common stock from continuing operations, diluted $ 0.00 $ (0.01 )
Nine Months Ended
2019 2018
Unaudited
Numerator:
Net (loss) income $ 6,420 $ (5,178 )
Accretion of Redeemable Convertible Series A Preferred Stock to redemption value (*) (2,438 ) (1,336 )
Dividend on Redeemable Convertible Series A Preferred Stock (**) (194 ) (114 )
Net (loss) income attributable to common stockholders for basic net (loss) income per share $ 3,788 $ (6,628 )
Revaluation of liability related to warrants to purchase common stock - (1,075 )
Net (loss) income attributable to common stockholders for diluted net loss per share $ 3,788 $ (7,703 )
Denominator:
Shares of common stock used in computing basic net (loss) income per share 196,695,464 147,831,823
Incremental shares from assumed exercise of warrants to purchase common stock - 1,418,569
Shares of common stock used in computing diluted net (loss) income per share 196,695,464 149,250,393
Net (loss) income per share of common stock from continuing operations, basic $ 0.02 $ (0.04 )
Net (loss) income per share of common stock from continuing operations, diluted $ 0.02 $ (0.05 )
(*) 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
(**) The net loss used for the computation of basic and diluted net loss per share for the three and nine months periods ended September 30, 2019, includes the preferred dividend requirement of 5% per share per annum for the Series A Preferred Stock, which shall be due and payable in cash or in Common Stock of the Company in the sole discretion of the Company, as defined in the certificate of designation (see also Note 4B). For the three and nine months ended
September 30, 2019, diluted net loss per share excludes the impact of stock options, stock warrants and Series A Convertible Preferred
Stock totaling 46,935,469 and 47,213,861 shares, respectively, as the effect of their inclusion would be anti-dilutive. For the
three and nine months ended September 30, 2018, diluted net loss per share excludes the impact of stock options, certain stock
warrants, restricted stock awards, Series A Convertible Preferred Stock and bifurcated embedded derivative related to the contingent
redemption feature of the Series A Convertible Preferred Stock totaling 73,210,393 and 58,210,393 shares, respectively, as the
effect of their inclusion would be anti-dilutive. Recently Adopted Accounting Pronouncements
A.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leases existing at the date of initial application and not restating comparative periods. The most significant impact was the recognition of ROU assets and lease liabilities for operating leases, while the Company’s accounting for finance leases remained substantially unchanged (as of the adoption date the Company is not involved in finance leases as lessee or as lessor).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The Company also elected to keep leases with an initial term of 12 months or less off the balance
sheet and recognize the associated lease payments in the consolidated statements of comprehensive loss on a straight-line basis
over the lease term. Upon adoption, the Company recognized
total ROU assets of $67, with corresponding liabilities of $67 on the condensed consolidated balance sheets. The adoption did not
impact our beginning retained earnings, or our prior year condensed consolidated statements of comprehensive loss and condensed
consolidate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
its incremental borrowing rate based on the information available at commencement date in determining the present value of lease
payments. The Company’s incremental borrowing rate is a hypothetical rate based on the Company’s understanding of what
its credit rating would be. The Company’s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ndensed
consolidated balance sheets. The components of lease costs, lease
term and discount rate are as follows:
Nine Months Ended
September 30, 2019
(unaudited)
Operating lease cost:
Vehicles 20
20
Remaining Lease Term
Vehicles 1.3-2.3 years
Weighted Average Discount Rate
vehicles 5 % The following is a schedule, by years,
of maturities of operating lease liabilities as of September 30, 2019:
Period:
The remainder of 2019 7
2020 28
2021 16
Total operating lease payments 51
Less: imputed interest 4
Present value of lease liabilities 47
B.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adoption of ASU 2018-07effective
January 1, 2019, did not have a significant impact on the Company’s consolidated financial statements.</t>
  </si>
  <si>
    <t>Fair Value Measurements</t>
  </si>
  <si>
    <t>Fair Value Disclosures [Abstract]</t>
  </si>
  <si>
    <t>NOTE 3: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the following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Warrants and bifurcated embedded
derivative related to Series A convertible Preferred Stock and embedded derivative related to price protection feature have been
classified at Level 3. In estimating the fair value of the
Warrants as of September 30, 2019 and December 31, 2018, the Company used the following assumptions: 12,500,000 Purchaser Warrants:
September 30, 2019 December 31, 2018
Risk-free interest rate (1) 1.56 % 2.49 %
Expected volatility (2) 218.4 % 214.5 %
Expected life (in years) (3) 3.58 4.33
Expected dividend yield (4) 0 % 0 %
Fair value per Warrant $ 0.009 $ 0.1 2,500,000 Newbridge Warrants:
September 30, 2019 December 31, 2018
Risk-free interest rate (1) 1.68 % 2.47 %
Expected volatility (2) 108.0 % 219.9 %
Expected life (in years) (3) 1.58 2.33
Expected dividend yield (4) 0 % 0 %
Fair value per Warrant $ 0.0002 $ 0.09
1 Risk-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 The Level 3 liabilities associated
with the April 2018 PIPE warrants are measured at fair value on a recurring basis. The following tabular presentation reflects
the components of the liability associated with such warrants as of September 30, 2019:
Fair value of liability related to
Balance at December 31, 2018 $ 1,475
Revaluation of warrants to purchase Common Stock recognized in earnings (1,362 )
Balance at September 30, 2019 (unaudited) $ 113 In estimating the fair value of the
bifurcated embedded derivative related to Series A Convertible Preferred Stock, the Company used the following assumptions:
September 30, 2019 December 31, 2018
Risk-free interest rate (1) 1.83 % 2.62 %
Expected volatility (2) 106.17 % 82.65 %
Expected life (in years) (3) 0.5 1.01
1. Risk-free interest rate - based on yield rates of non-index linked U.S. Federal Reserve treasury bonds.
2. Expected volatility - was calculated based on actual historical stock price movements of the Company over a term that is equivalent to the expected term of the contingent redemption feature.
3. Expected life - the expected life was based on the expiration date of the contingent redemption feature. The Level 3 liabilities associated
with the April 2018 PIPE bifurcated embedded derivatives are measured at fair value on a recurring basis. The following tabular
presentation reflects the components of such liability associated with such bifurcated embedded derivatives for the nine months
ended September 30, 2019:
Fair value of bifurcated
Balance at December 31, 2018 $ 8,129
Revaluation of bifurcated embedded derivative related to Series A Convertible Preferred Stock recognized in earnings (7,201 )
Partial conversion of Preferred Stock into shares of common stock (916 )
Balance at September 30, 2019 (unaudited) $ 12 The revaluation is resulted mainly
due to reduction in the Company’s share price during the nine months ended September 30, 2019. In estimating the fair value of the
embedded derivative related to price protection feature, the Company used the following assumptions:
September 30, 2019
Risk-free interest rate (1) 1.83 %
Expected volatility (2) 106.17 %
Expected life (in years) (3) 0.5
1. Risk-free interest rate - based on yield rates of non-index linked U.S. Federal Reserve treasury bonds.
2. Expected volatility - was calculated based on actual historical stock price movements of the Company over a term that is equivalent to the expected term of the price protection feature.
3. Expected life - the expected life was based on the expiration date of the price protection feature. The Level 3 liabilities associated
with the embedded derivative related to price protection feature are measured at fair value on a recurring basis. The following
tabular presentation reflects the components of such liability associated with such embedded derivatives for the nine months ended
September 30, 2019:
Fair value of
Balance at December 31, 2018 $ -
Revaluation of embedded derivative related to price protection feature recognized in earnings 53
Balance at September 30, 2019 (unaudited) $ 53 The Company’s management is measuring
the fair value of the 2018 Private Placement warrants issued to the Purchaser and Newbridge Securities Corporation, through LifeTech
Capital, the placement agent for the April 2018 PIPE (“Newbridge”) the bifurcated embedded derivative related to Series
A Convertible Preferred Stock and the embedded derivative related to price protection feature by using the services of external
independent appraiser. During the period commencing April
30, 2018 and ended September 30, 2019, no warrants have been exercised. As of September 30, 2019, there were 15,000,000 outstanding
unexercised Warrants (including Warrants issued to both the Purchaser and Newbridge) related to the April 2018 PIPE.</t>
  </si>
  <si>
    <t>Series A Convertible Preferred Stock and Stockholders' Deficit</t>
  </si>
  <si>
    <t>Equity [Abstract]</t>
  </si>
  <si>
    <t>NOTE 4 - SERIES A CONVERTIBLE PREFERRED STOCK AND STOCKHOLDERS’ DEFICIT
A. Common Stock 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B. Series A Convertible Preferred Stock The terms of the Series A Convertible
Preferred Stock are governed by a Certificate of Designation (the “Series A Certificate of Designation”) filed by the
Company with the Delaware Secretary of State on April 30, 2018. Pursuant to the Series A Certificate of Designation, the Company
designated 500 shares of the Company’s preferred stock as “Series A Convertible Preferred Stock”. As more fully
described below, on April 30, 2018, the Company issued a total of 500 shares of Series A Convertible Preferred Stock in connection
with the Share Purchase Agreement. Following is a summary of the material terms of the Series A Convertible Preferred Stock:
● Dividends
When the obligation for accrued dividend is
settled through the issuance of the Company’s common stock and the number of shares to be issued to the Purchaser is considered
as fixed and determinable, the accrued dividend is recorded as additional paid-in capital versus deduction of accumulated deficit.
As of September 30, 2019, accrued dividend of $61 will be settled through issuance of the Company’s common stock but the
number of shares to be issued to the Purchaser is not considered as fixed and determinable, thus such accrued dividend was recorded
as accrued liability.
During the period commencing April 30, 2018 through December 31, 2018, the Company recorded $179 as dividend on Series A Convertible Preferred Stock, of which $114 was paid through December 31, 2018 by issuance of 801,230 shares of common stock. The remaining $65 which represent the dividend accrued as of December 31, 2018, was paid on January 3, 2019 through issuance of 832,368 shares of common stock.
During the period commencing January 1, 2019 through September 30, 2019, the Company recorded $194 as dividend on Series A Convertible Preferred Stock, of which $133 represents dividend that was paid through September 30, 2019 by issuance of 16,908,217 shares of common stock (as of September 30, 2019 the Company has an obligation to issue 6,642,441 additional shares of common stock, which arefixed and determinable). The remainder of $62 will be settled through issuance of the Company’s common stock but the number of shares to be issued to the Purchaser is not considered as fixed and determinable, thus such accrued dividend was recorded as part of other current liabilities as of September 30, 2019.
● Liquidation
● Voting Rights
● Conversion
Due to the Trigger Event as discussed below, the conversion price was adjusted to an amount equal to (A) 75% of the quotient determined by dividing (x) the sum of the 3 lowest Closing Prices of the shares of common stock during the period beginning 10 Trading Days prior to such Triggering Event Conversion Date and ending 3 Trading Days after the shares of shares of common stock are received into Holder’s brokerage account and fully cleared for trading, by (y) 3, minus (B) $0.01.
From January 1, 2019 through September 30, 2019, the Purchaser converted an aggregate of 61 shares of Preferred Stock into an aggregate of 77,362,264 shares of the shares of common stock at the conversion prices in effect on the respective conversion dates. Consequently, the Company reclassified an amount of $916 out of the bifurcated embedded derivative related to optional conversion feature upon triggering event, and amount of $350 out of the mezzanine, into the equity.
● Redemption
● Certain mandatory redemption provisions provide that, beginning January 30, 2019 and continuing for every 30-days period thereafter (each a “Mandatory Redemption Date”), the Company is required to offer to redeem 1/12 th
● Upon the occurrence of an offering of debt or equity securities of the Company or any of its subsidiaries resulting gross cash proceeds of not less than $10,000, the Company is required to make an offer to the holders of shares of the Series A Convertible Preferred Stock to redeem 50% of the outstanding Series A Convertible Preferred Stock at either (i) 115% of the stated value of each Preferred Share ($10) plus any unpaid accrued dividends if redeemed on or prior to October 30, 2018 or (ii) 120% of the stated value of each Preferred Share ($10) plus any unpaid accrued dividends if redeemed after October 30, 2018 (the “Redemption Premium”).
● Upon sale of assets (other than products to be sold in the normal course of business) of the Company and its subsidiaries in an amount of proceeds in excess of $500, the Company is required to offer to redeem to 100% of the outstanding Series A Convertible Preferred Stock for the Redemption Premium, and may be redeemed in cash or, at the Company’s sole discretion in freely tradeable shares of the Company’s common stock if the Company is in full compliance with all of the Equity Conditions as defined in the Series A Certificate of Designation.
● The Company may also be required, at the option of holders of the Series A Convertible Preferred Stock to redeem any outstanding shares of Series A Convertible Preferred Stock upon a Change of Control or Bankruptcy Event. Each Preferred Stock shall be redeemed for an amount equal to Redemption Premium, and may be redeemed in cash or, at the Company’s sole discretion in freely tradeable shares of the Company’s common stock if the Company is in full compliance with all of the Equity Conditions as defined in the Series A Certificate of Designation.
● The Company may, at any time upon at least 15 trading days prior written notice to each holder, redeem all or portion of the outstanding Preferred Stock in cash in an amount equal to Redemption Premium. As of September 30, 2019, the Company
is not in compliance with the Equity Conditions and therefore beginning January 31, 2019 for every 30-days period thereafter, at
the request of the purchaser, the Company might be required to redeem in cash, 1/12th of the outstanding shares of Series A Convertible
Preferred Stock for an amount equal to 110% of the stated value ($10) of such shares of Series A Convertible Preferred Stock plus
any accrued but unpaid dividends up to the Mandatory Redemption Date. As of the date of issuance of these financial statements,
the Purchaser has not requested redemption in cash of any shares of Series A Convertible Preferred Stock.
C. Securities Purchase Agreement On April 30, 2018 (the “Initial
Date”), the Company consummated a private placement transaction (the “April 2018 PIPE”) by entering into a Securities
Purchase Agreement (the “Agreement”) with a non-US-based institutional investor (the “Purchaser”), pursuant
to which, the Company sold and the Purchaser bought, (i) 500 shares of Preferred Stock designated as Series A Convertible Preferred
Stock (the “Preferred Stock”), which were initially convertible into 25,000,000 shares of common stock at a conversion
price of $0.20 per share, (the conversion price has been adjusted due to the Trigger Event described below), subject to adjustment
pursuant to the anti-dilution provisions of the Preferred Shares, and (ii) Warrants (the “Warrants”) representing the
right to initially acquire 12,500,000 shares of common stock over a period of five years from the Initial Date at an exercise price
of $0.22 per share, which is subject to certain adjustments including anti-dilution provisions (since the Initial Date through
September 30, 2019, no adjustments have been made to the exercise price), for an aggregate purchase price of $5,000. The Company engaged Newbridge as exclusive
placement agent for the aforesaid Agreement, pursuant to which the Company was required to pay a cash fee to Newbridge and issued
to them warrants to purchase 2,500,000 shares of common stock (or 10% of the aggregate number of fully diluted shares of common
stock that have been purchased by an Purchaser) over a period of three years from the Initial Date at an exercise price of $0.20
per share, which is subject to certain adjustments including anti-dilution provisions (since the Initial Date through September
30, 2019, no adjustments have been made to the exercise price). In addition, the Company is also obligated to pay Newbridge a warrants
solicitation fee equal to 4% of the gross proceeds received by the Company upon cash exercise of any Warrants purchased by the
Purchaser in connection with the Agreement (since the Initial Date through September 30, 2019, no solicitation fee was earned). On November 27, 2018, the Tel Aviv
regional Prosecutor’s Service filed criminal charges against Dr. Yehuda Baruch, the Chief Medical and Regulatory Affairs
Officer of the Company, alleging that Dr. Baruch conducted an improper sexual relationship with a psychiatric patient. Dr. Baruch
denies all allegations. The Company together with its legal counsels believe that such criminal charges are not directed at, and
do not concern, the Company, any actions of Dr. Baruch in the Company or any other of the Company’s directors or officers.
The Company is evaluating its proposed response, if any, considering the allegations brought against Dr. Baruch. The aforesaid charges brought against
Dr. Baruch are considered a “trigger event” (the “Trigger Event”) under the Series A Certificate of Designation.
Subject to certain beneficial ownership limitations of the Preferred Stock, at any time during the period commencing on the date
of the occurrence of a Trigger Event and ending on the date of the cure of such Trigger Event, the Purchaser of the Preferred Stock
may, at its option, by delivery of notice to the Company, specify a future date upon which such holder shall require the Company
to convert all, or any number of, Preferred Stock into shares of the Company’s common stock at an adjusted conversion ratio
as specified in the Series A Certificate of Designation. Due to the aforesaid Trigger Event,
the conversion price was adjusted to an amount equal to (A) 75% of the quotient determined by dividing (x) the sum of the 3 lowest
Closing Prices of the shares of common stock during the period beginning 10 Trading Days prior to such Triggering Event Conversion
Date and ending 3 Trading Days after the shares of shares of common stock are received into Holder’s brokerage account and
fully cleared for trading, by (y) 3, minus (B) $0.01. The Warrants are considered a freestanding
instrument, as the Company believes they are legally detachable and separately exercisable. As defined in the Agreement, upon certain
changes in control events, the Purchaser may elect to receive cash equal to the Black-Scholes value of the outstanding Warrants.
Consequently, the Warrants were accounted for and recognized as a non-current financial liability on the consolidated balance sheet
under ASC 815-40-25 and were measured at fair value at the initial date and subsequently the Warrants are marked to market in each
reporting period until they are exercised or expired, as earlier, with changes in the fair value of the Warrants charged into the
statement of comprehensive loss. Thus, the Warrants amounting to $113 and $1,475 were measured at fair value on September 30, 2019
and December 31, 2018, respectively. For the three and nine months ended September 30, 2019, the Company recorded income in total
amount of $77 and $1,362, respectively, due to revaluation of Warrants to purchase shares of shares of common stock in the statement
of operations and comprehensive loss as separate line (see also Note 3). In addition, at the Initial Date, the
Company identified several embedded features which require separate accounting as derivatives under ASC 815-15. Nevertheless, except
specific embedded feature relating to contingent redemption feature in case of other than upon bankruptcy triggering event, the
Company determined that all remaining embedded features should not bifurcated from the host contract or the probability of occurrence
of such embedded features is low and therefore the fair value of such embedded features was determined to be immaterial upon initial
recognition. In addition, the Company determined that the Trigger Event is considered as optional conversion feature upon triggering
event that should be estimated at fair value. Thus, the bifurcated embedded derivatives amounting to $12 and $8,129 were measured
at fair value on September 30, 2019 and December 31, 2018, respectively. The change in the fair value is resulted from revaluation
of the bifurcated embedded derivatives in total amount of $274 and $7,201 which was recognized under other income in the statement
of comprehensive loss in a separate line for the three and nine months ended September 30, 2019, respectively. In addition, upon
a partial conversion of 61 shares of Series A Convertible Preferred Stock into 77,362,264 shares of common stock, a relative portion
of $916 out of the bifurcated embedded derivative related to optional conversion feature upon triggering event, and an amount of
$350 out of the mezzanine were reclassified to equity. Under ASC 480-10-S99 “Distinguishing
Liabilities from Equity,” since the Series A Convertible Preferred Stock have conditional redemption provisions which are
outside of the control of the Company and also contain a deemed liquidation preference, the Preferred Stock were classified as
mezzanine financing at the initial measurement date at the residual amount, which is the difference between the total proceeds
received, the fair value of the Warrants, the fair value of the embedded derivative related to the contingent redemption of Series
A Convertible Preferred Stock and after consideration with the amount related to the BCF. Subsequently, the Company accretes changes
in the redemption value over the period from the date of issuance (or from the date that it becomes probable that the instrument
will become redeemable, if later) to the earliest redemption date of the instrument using an appropriate methodology. Changes in
the redemption value are considered as changes in accounting estimates. The below table outlines the change
in the mezzanine account during the nine months ended September 30, 2019
Nine months ended
Unaudited
Balance at December 31, 2018 $ 2,226
Accretion of Preferred Stock to redemption value 2,438
Partial conversion of Preferred Stock into shares of common stock (350 )
Balance at September 30, 2019 $ 4,314
D. Stock-based compensation
1. In 2019, the Company approved the Amended and Restated 2016 Employee Incentive Plan (the “2016 Plan”) which provides for the issuance of common stock, stock options and other stock-based awards to employees, officers, directors, consultants, and advisors. The number of shares reserved for issuance under the 2016 Plan is 36,000,000 shares of common stock.
2. Stock options grants:
A. On January 14, 2019, the Company granted stock options exercisable into 500,000 shares to several employees under the 2016 Plan at an exercise price of $0.22 per share. The stock options become vested over a three-year period from the date of grant. The stock options shall vest 1/3 one year from the grant date and the remaining 2/3 on a quarterly basis (8.33% per quarter). The Company used the Black-Scholes-Merton pricing model to estimate the fair value of the stock options by taking into account assumptions as follows: expected dividend yield of 0%; risk-free interest rate of 2.51%; expected volatility of 252% and expected term of 4.46 years. The fair value of the stock options at the grant date was $64 (50% out of it relates to employee who left the company after the grant was performed).
B. On January 14, 2019, the Company granted stock options exercisable into 1,500,000 shares to its Chief Scientific Officer under the 2016 Plan at an exercise price of $0.05 per share. 33% of the stock options vested on February 18, 2019 and the remaining 1,000,000 stock options will vest over a 2-year period commencing on the first quarter after the first vesting event, in equal quarterly installments of 125,000 stock options per quarter. The Company used the Black-Scholes-Merton pricing model to estimate the fair value of the stock options by taking into account assumptions as follows: expected dividend yield of 0%; risk-free interest rate of 2.51%; expected volatility of 286% and expected term of 3.35 years. The fair value of the stock options at the grant date was $194.
C. On February 4, 2019, the Company granted stock options exercisable into 1,500,000 shares to its Chief Financial Officer, under the 2016 Plan at an exercise price of $0.22 per share. The stock options shall vest over a 3-year period from the vesting start date, such that approximately 166,656 stock options shall vest upon the 1-year anniversary of the start date and the remaining stock options shall vest in 8 equal quarterly instalments thereafter. The Company used the Black-Scholes-Merton pricing model to estimate the fair value of the stock options by taking into account assumptions as follows: expected dividend yield of 0%; risk-free interest rate of 2.51%; expected volatility of 252% and expected term of 4.49 years. The fair value of the stock options at the grant date was $151.
3. The following tables present a summary of the status of the grants to employees, officers and directors as of September 30, 2019:
Shares Weighted Weighted Aggregate
Options outstanding at December 31, 2018 27,250,000 $ 0.05 8.0 $ 1,453
Granted 3,500,000 $ 0.15 - -
Forfeited (2,000,000 ) $ 0.05 - -
Options outstanding at September 30, 2019 28,750,000 $ 0.06 7.47 $ -
Options exercisable at September 30, 2019 26,250,000 $ 0.05 7.37 $ -
(*) The aggregate intrinsic value represents the total intrinsic value (the difference between the fair value of the Company’s shares common stock on the last traded day of third fiscal quarter of 2019 and the exercise price, multiplied by the number of in-the-money options) that would have been received by the option holders had all option holders exercised their options on September 30, 2019. This amount is impacted by the changes in the fair value of the Company’s shares as of September 30, 2019.
4. The following table summarizes information about stock options outstanding at September 30, 2019:
Options Outstanding Options Exercisable
Range of exercise prices Shares Weighted Weighted Shares Weighted
$0.05 27,000,000 $ 0.05 7.42 26,250,000 $ 0.05
$0.22 1,750,000 $ 0.22 9.35 - $ -
Total Shares 28,750,000 $ 0.06 7.54 26,250,000 $ 0.05
5. As of September 30, 2019, there was $90 of total unrecognized compensation cost related to non-vested stock options granted under the 2016 Plan. This cost is expected to be recognized over a weighted-average period of 1.10 years.
6. The total equity-based compensation expense related to all the Company’s equity-based awards issued to employees, recognized for the three and nine months ended September 30, 2019 amounted to $33 and $142, respectively. The expense for the three and nine months ended September 30, 2019 is net of credit from reversal of previous expense on forfeited option. These expenses have been recorded as general and administrative expenses as part of the statement of comprehensive loss.
7. On December 12, 2017, the Company entered into a new agreement with a service provider, Lyons Capital LLC, pursuant to which the service provider rendered services in February 2018 relating to the 2018 Wall Street Conference at the Deerfield Beach Florida Hilton and sponsorship in the conference for consideration of 150,000 fully vested restricted shares of common stock of the Company. The grant was accounted for under ASC 505-50 “share-based payment arrangement with nonemployees”, when the fair value of the grant amounting to $72 was recorded as part of general and administrative expenses for the year ended December 31, 2018. As of September 30, 2019, the aforesaid shares have not been issued by the Company.
E. Common stock subscriptions receivable
In January 2018, the Company received a cash payment of $105 for common stock subscriptions receivable from a former employee.
F. Amortization of services receivable
Prior to January 1, 2019, the Company had granted stock awards to non-employees that are being recognized ratably over the requisite service periods. The Company recognized amortization of services receivable of $37 and $108 for the three and nine months ended September 30, 2019, respectively. Unamortized services receivable of $13 as of September 30, 2019, will be recognized ratable over the remainder of 2019.</t>
  </si>
  <si>
    <t>Commitments and Contingencies</t>
  </si>
  <si>
    <t>Commitments and Contingencies Disclosure [Abstract]</t>
  </si>
  <si>
    <t>NOTE 5 - COMMITMENTS AND CONTINGENCIES
A. Commitments
1. On October 11, 2015, OWC entered into a memorandum of understanding with Medmar LLC (“Medmar”) for the purpose of granting an exclusive, non-transferable, royalty-bearing license, to manufacture, produce, publicize, promote and market the licensed products described therein in the State of Hawaii and the State of Pennsylvania, pursuant to which Medmar has paid $50 to OWC. On February 8, 2016, OWC and Medmar II, an affiliate of Medmar, executed a right of first refusal agreement providing Medmar certain rights in connection with the commercialization of OWC’s Cannabis-Based Medical Products in other states in the USA, pursuant to which Medmar has paid an additional $50 to OWC.
On March 17, 2016, Medmar and OWC executed a consulting and License Agreement (the “License Agreement”), pursuant to which OWC granted to Medmar an exclusive, non-transferable, royalty-bearing license, to manufacture, produce, publicize, promote and market certain of OWC’s products (as defined in the License Agreement) in the State of Maryland, against payment by Medmar to OWC of a royalty. As part of the License Agreement, OWC received from Medmar an advance amount of $50. As OWC did not have any performance obligation in connection with the agreement, OWC recorded revenues in an amount of $50 during the year ended December 31, 2016.
As of September 30, 2019 the Company has no performance obligation in connection to the license in the State of Hawaii and the State of Pennsylvania and the right of first refusal and therefore an amount of $100 was recognized as other income in the Consolidated Statement of Operations and Comprehensive Income (Loss) and not under the scope of ASC 606 as it is not related to relationship with unrelated party on recurring basis or normal course of business
2. In August 2017, OWC engaged PharmItBe Ltd, a company specializing in pharmaceutical research and development to develop and produce a second generation of its cannabis soluble tablet. This development was completed during the second quarter of 2018. The production of the cannabis soluble tablet for the purpose of clinical trials was completed during the fourth quarter of 2018. OWC recorded research and development expenses of $119 during the nine months ended September 30, 2018.
3. On November 3, 2016, OWC entered into a Joint Venture Memorandum of Understanding with Michepro Holding Ltd. (“EU Partner”), (“JV” or “MOU”). The EU Partner and OWC have agreed as follows: (i) to establish a strategic marketing and distribution alliance to promote the sale of OWC’s Products in the European Union; (ii) the interest of the parties in the JV shall be held by the parties such that the EU Partner shall hold 25% of such interest and OWC shall hold the remaining 75% of such interest; (iii) OWC shall provide the JV with OWC’s Products for sale and distribution solely in the EU, at prices to be agreed between the parties from time to time; and (iv) EU Partner shall be responsible for the day-to-day management of the JV, at its own costs, and for this purpose shall make available to the JV its knowledge, business connection and personnel, all in order to maximize the sales of OWC’s Products in the EU through the JV. The JV had not commenced operations and did not have any assets or liabilities as of September 30, 2019.
4. On August 6, 2015, OWC signed a Memorandum of Understanding with Emilia Cosmetics Ltd. (“Emilia”), a large Israeli private label manufacturer which operates in the field of development, production, manufacturing and packaging of health and beauty products including for treatment of human skin disease, for the development, manufacture and marketing of a cannabis-based topical ointment to treat psoriasis.
On November 27, 2016, the Company and OWC (the “Group”) entered into a license agreement with Emilia (the “Emilia License Agreement”). During the fourth quarter of 2016, the Group completed the development process and then initiated a phase I study at Chaim Sheba Medical Center (“Sheba”) to explore the safety of the cannabis-based topical ointment on psoriasis. Prior to entering into the Emilia License Agreement, the Group and Emilia conducted a development and evaluation program (as defined in the Emilia License Agreement) for the development of a specific product comprising Emilia’s formulation with certain medical cannabis extract provided by the Group for topical treatment of psoriasis.
Pursuant to the Emilia License Agreement, Emilia granted a limited license to the Group with respect to Emilia’s licensed intellectual property to be developed and commercialized worldwide in the topical treatment of psoriasis in humans with OWC’s Product, as defined in the Emilia License Agreement. If such trial proves successful, Emilia will grant the Group an exclusive, worldwide, transferable, royalty-bearing license, with the right to grant sublicenses, to use, sell and commercially exploit the Emilia intellectual property, in consideration for which, from and after the first commercial sales of the licensed product, the Group shall pay to Emilia a royalty at the rate of ten percent of net sales during the period beginning upon the first commercial sale and ending ten years thereafter. In the event the sale of the licensed product during the royalty term reaches the minimum sales targets set forth in the Emilia License Agreement, the royalty term will be extended for an additional five-year term.
No sales have been occurred to date and therefore there is no impact on these consolidated financial statements.
5. On December 29, 2016, OWC entered into a Research Agreement with Medical Research Infrastructure Development and Health Services Fund (the “Fund”) by Chaim Sheba Medical Center (“Sheba”). Pursuant to the Clinical Research Agreement, the Fund shall perform a Phase I, double blind, randomized, placebo-controlled, maximal dose clinical trial (the “Psoriasis Trial”) to determine the safety and tolerability of topical ointment containing MGC (“Medical Grade Cannabis” or the “Drug Trial”) in healthy volunteers, employing the services of Professor Aviv Barzilay, Director of the Department of Dermatology- Chaim Sheba Medical Center, Tel Hashomer, Israel, to lead the Trial (the “Investigator”). The Trial shall be conducted in compliance with the following, as defined in the Research Agreement: (1) the Protocol; (2) the Ministry Guidelines; (3) the instructions and terms specified in the Helsinki Committee’s approval; (4) the ICH-GCP; (5) the Helsinki Declarations; (6) the applicable laws, rules and regulations regulating such Trials which are applicable in Israel; and (7) written instructions and prescriptions issued by OWC and governing the administration of the Drug Trial Pursuant to the Research Agreement, OWC is obliged to pay Sheba $170 for conducting the safety Trial for the ointment, the remainder of payment, $37 was paid through the period of nine months ended September 30, 2019. The amounts of $37 and $117 have been recorded as research and development expenses related to the Trial during the period of nine months ended September 30, 2019 and 2018, respectively.
6. On October 22, 2014, OWC entered into a Service agreement with Sheba Academic Medical Center, a hospital in Tel-Aviv, Israel, relating to the use of cannabis to treat multiple myeloma. Within the framework of this Service agreement, OWC is required to conduct pre-clinical studies on multiple myeloma for total payment of $170. During the nine months ended September 30, 2019 and 2018, the Company has not recorded any research and development expenses related to the Service Agreement.
7. On March 14, 2019, OWC executed a clinical trial agreement (the “Clinical Trial Agreement”) with Souraski Medical Center, a hospital in Tel-Aviv, Israel, relating to a single dose, randomized, crossover study to compare the safety, tolerability and pharmacokinetics (PK) of OWC’s Medical Grade Cannabis - Orally Disintegrating Tablets (MGC-ODT) versus buccal Sativex®, in healthy adult volunteers. Pursuant to the Clinical Trial Agreement, OWC is obliged to pay Souraski $137 for conducting the study. The amounts of $137 and $0 have been recorded as research and development expenses related to the research agreement during the period of nine months ended September 30, 2019 and 2018, respectively.
B. Contingencies
1. On February 28, 2017, the Company filed an action for alleged legal malpractice against the law firm of Sichenzia Ross Ference Kesner LLP (“Sichenzia Ross”) and Marc J. Ross, Esq. a partner at Sichenzia Ross in New York State Supreme Court in New York County. The Company’s claims arise out of legal services allegedly negligently performed by Ross and Sichenzia Ross. The Company brought the action seeking recovery of monetary damages noted above due to the defendants’ alleged failure to exercise a professional standard of care in their representation of OWCP. The action is currently pending in the Supreme Court of the State of New York, County of New York and is in the discovery phase.
2. The Company has also sued certain individuals in the Supreme Court of the State of New York regarding defaulted loan obligations related to 2,354,480 shares of its common stock previously granted to them. The matter has been settled as against certain individuals, while the Company is still pursuing its claims against one individual for an outstanding sum of approximately $15. The Company is currently monitoring the payment of the settlement funds amounting to $121 which are included as part of common stock Subscriptions Receivable.
3. On December 6, 2018, the Company has entered into a Settlement Agreement with the “Plaintiff”, in the Tel Aviv Regional Court of Labor, pursuant to which subject to receiving a withholding tax certificate from the Plaintiff, the Company will issue to the Plaintiff a number of shares of the Company’s common stock at an aggregate value of $725 on the issuance date. The price per share will be determined based on the average closing price of the share during the three business days preceding the issuance date of the shares.
In addition, the Company has provided the Plaintiff a price protection for a period of 6-months (the “Limitation Period”) commencing the date in which the withholding tax certificate has been received by the Company, under which if the value of the common stock issued to the Plaintiff falls below $725 at the end of the Limitation Period, in such case the Company will issue the Plaintiff additional common stock to get the aggregate value back to $725.
The Company and the Plaintiff mutually agreed to dismiss all claims other than the Company’s claims against the Plaintiff in the USA.
On June 19, 2019, the withholding tax certificate has been received by the Company. The Company has not yet issued any shares to the Plaintiff due to an issue that still in progress between the parties. As the obligation will be settled only through the issuance of the Company’s common stock and as of September 30, 2019 the number of shares to be issued to the Plaintiff cannot be considered as fixed and determinable, a liability related to shares to be issued was presented as non-current in total amount of $725.
In addition, upon providing the withholding tax certificate, the Plaintiff is entitled to receive the shares. Consequently, the Company recorded a derivative in total amount of $53 relating to the price protection feature.</t>
  </si>
  <si>
    <t>Subsequent Events</t>
  </si>
  <si>
    <t>Subsequent Events [Abstract]</t>
  </si>
  <si>
    <t>NOTE 6 - SUBSEQUENT EVENTS
A. Reverse stock split On November 5, 2019, the Company’s
Board of Directors authorized the Company’s officers, subject to required approval of the Company’s stockholders,
to take necessary actions to effect a reverse stock split of the Company's outstanding Common Stock, $0.00001 par value per share,
at any ratio up to 1-for-700, at such time as the Company's Board of Directors shall determine, in its sole discretion, prior
to December 31, 2020. On November 8, 2019 the Company filed Schedule 14A.</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8.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8 has been derived from the consolidated financial statements contained in our Annual Report on form 10-K. The results for the nine months ended
September 30, 2019 are not necessarily indicative of the results to be expected for the year ending December 31, 2019 or for any
other interim period in the future.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financial instruments in liabilities (including
embedded derivative), equity and mezzanine transactions and proper classification and measurement of financial instruments; (2)
evaluation of going concern; and (3) contingencies. Net (Loss) Income Per Share The Company computes net (loss) income
per share in accordance with ASC 260, “Earnings per share”. Basic (loss) income per share is computed by dividing net
(loss) income attributable to common stockholders by the weighted-average number of shares of common stock outstanding during the
period, net of the weighted average number of treasury shares (if any). Securities that may participate in dividends with the common
stock (such as the Series A Convertible Preferred Stock) are considered in the computation of basic income per share using the
two-class method. However, in periods of net loss, participating securities are included only if the holders of such securities
have a contractual obligation to share the losses of the Company. Accordingly, the outstanding Series A Convertible Preferred Stock,
which was issued on April 30, 2018 was excluded from the computation of the net loss per share for the three and nine months ended
September 30, 2018 and three months ended September 30, 2019. Diluted (loss) income per common share
is computed similar to basic (loss) income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The Company’s potential shares of common stock consist
of stock options, certain stock warrants and restricted stock awards issued under the Company’s 2016 Plan and their potential
dilutive effect is considered using the treasury method and of the Series A Convertible Preferred Stock, certain stock warrants,
bifurcated embedded derivative related to the Series A Convertible Preferred Stock and embedded derivative related to price protection
feature which their potential dilutive effect is considered using the “if-converted method”. The net (loss) income attributable
to common stockholders and the weighted average number of shares used in computing basic and diluted net (loss) income per share
for the three and nine months ended September 30, 2019 and 2018, is as follows:
Three Months Ended
2019 2018
Unaudited
Numerator:
Net (loss) income $ (287 ) $ (992 )
Accretion of Redeemable Convertible Series A Preferred Stock to redemption value (*) (701 ) (804 )
Dividend on Redeemable Convertible Series A Preferred Stock (**) (62 ) (69 )
Net (loss) income attributable to common stockholders for basic and diluted net (loss) income per share $ (1,050 ) $ (1,865 )
Denominator:
Shares of common stock used in computing diluted net loss (income) per share 232,581,448 147,975,274
Net (loss) income per share of common stock from continuing operations, basic $ 0.00 $ (0.01 )
Net (loss) income per share of common stock from continuing operations, diluted $ 0.00 $ (0.01 )
Nine Months Ended
2019 2018
Unaudited
Numerator:
Net (loss) income $ 6,420 $ (5,178 )
Accretion of Redeemable Convertible Series A Preferred Stock to redemption value (*) (2,438 ) (1,336 )
Dividend on Redeemable Convertible Series A Preferred Stock (**) (194 ) (114 )
Net (loss) income attributable to common stockholders for basic net (loss) income per share $ 3,788 $ (6,628 )
Revaluation of liability related to warrants to purchase common stock - (1,075 )
Net (loss) income attributable to common stockholders for diluted net loss per share $ 3,788 $ (7,703 )
Denominator:
Shares of common stock used in computing basic net (loss) income per share 196,695,464 147,831,823
Incremental shares from assumed exercise of warrants to purchase common stock - 1,418,569
Shares of common stock used in computing diluted net (loss) income per share 196,695,464 149,250,393
Net (loss) income per share of common stock from continuing operations, basic $ 0.02 $ (0.04 )
Net (loss) income per share of common stock from continuing operations, diluted $ 0.02 $ (0.05 )
(*) 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
(**) The net loss used for the computation of basic and diluted net loss per share for the three and nine months periods ended September 30, 2019, includes the preferred dividend requirement of 5% per share per annum for the Series A Preferred Stock, which shall be due and payable in cash or in Common Stock of the Company in the sole discretion of the Company, as defined in the certificate of designation (see also Note 4B). For the three and nine months ended
September 30, 2019, diluted net loss per share excludes the impact of stock options, stock warrants and Series A Convertible Preferred
Stock totaling 46,935,469 and 47,213,861 shares, respectively, as the effect of their inclusion would be anti-dilutive. For the
three and nine months ended September 30, 2018, diluted net loss per share excludes the impact of stock options, certain stock
warrants, restricted stock awards, Series A Convertible Preferred Stock and bifurcated embedded derivative related to the contingent
redemption feature of the Series A Convertible Preferred Stock totaling 73,210,393 and 58,210,393 shares, respectively, as the
effect of their inclusion would be anti-dilutive. Recently Adopted Accounting Pronouncements
A.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leases existing at the date of initial application and not restating comparative periods. The most significant impact was the recognition of ROU assets and lease liabilities for operating leases, while the Company’s accounting for finance leases remained substantially unchanged (as of the adoption date the Company is not involved in finance leases as lessee or as lessor).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The Company also elected to keep leases with an initial term of 12 months or less off the balance
sheet and recognize the associated lease payments in the consolidated statements of comprehensive loss on a straight-line basis
over the lease term. Upon adoption, the Company recognized
total ROU assets of $67, with corresponding liabilities of $67 on the condensed consolidated balance sheets. The adoption did not
impact our beginning retained earnings, or our prior year condensed consolidated statements of comprehensive loss and condensed
consolidated statements of cash flow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
its incremental borrowing rate based on the information available at commencement date in determining the present value of lease
payments. The Company’s incremental borrowing rate is a hypothetical rate based on the Company’s understanding of what
its credit rating would be. The Company’s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ndensed
consolidated balance sheets. The components of lease costs, lease
term and discount rate are as follows:
Nine Months Ended
September 30, 2019
(unaudited)
Operating lease cost:
Vehicles 20
20
Remaining Lease Term
Vehicles 1.3-2.3 years
Weighted Average Discount Rate
vehicles 5 % The following is a schedule, by years,
of maturities of operating lease liabilities as of September 30, 2019:
Period:
The remainder of 2019 7
2020 28
2021 16
Total operating lease payments 51
Less: imputed interest 4
Present value of lease liabilities 47
B.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adoption of ASU 2018-07effective
January 1, 2019, did not have a significant impact on the Company’s consolidated financial statements.</t>
  </si>
  <si>
    <t>Summary of Significant Accounting Policies (Tables)</t>
  </si>
  <si>
    <t>Schedule of Basic and Diluted Net (Loss) Income Per Share</t>
  </si>
  <si>
    <t>The net (loss) income attributable
to common stockholders and the weighted average number of shares used in computing basic and diluted net (loss) income per share
for the three and nine months ended September 30, 2019 and 2018, is as follows:
Three Months Ended
2019 2018
Unaudited
Numerator:
Net (loss) income $ (287 ) $ (992 )
Accretion of Redeemable Convertible Series A Preferred Stock to redemption value (*) (701 ) (804 )
Dividend on Redeemable Convertible Series A Preferred Stock (**) (62 ) (69 )
Net (loss) income attributable to common stockholders for basic and diluted net (loss) income per share $ (1,050 ) $ (1,865 )
Denominator:
Shares of common stock used in computing diluted net loss (income) per share 232,581,448 147,975,274
Net (loss) income per share of common stock from continuing operations, basic $ 0.00 $ (0.01 )
Net (loss) income per share of common stock from continuing operations, diluted $ 0.00 $ (0.01 )
Nine Months Ended
2019 2018
Unaudited
Numerator:
Net (loss) income $ 6,420 $ (5,178 )
Accretion of Redeemable Convertible Series A Preferred Stock to redemption value (*) (2,438 ) (1,336 )
Dividend on Redeemable Convertible Series A Preferred Stock (**) (194 ) (114 )
Net (loss) income attributable to common stockholders for basic net (loss) income per share $ 3,788 $ (6,628 )
Revaluation of liability related to warrants to purchase common stock - (1,075 )
Net (loss) income attributable to common stockholders for diluted net loss per share $ 3,788 $ (7,703 )
Denominator:
Shares of common stock used in computing basic net (loss) income per share 196,695,464 147,831,823
Incremental shares from assumed exercise of warrants to purchase common stock - 1,418,569
Shares of common stock used in computing diluted net (loss) income per share 196,695,464 149,250,393
Net (loss) income per share of common stock from continuing operations, basic $ 0.02 $ (0.04 )
Net (loss) income per share of common stock from continuing operations, diluted $ 0.02 $ (0.05 )
(*) As discussed in Note 4, the Company shall be required to offer to redeem 1/12 of the Series A Preferred Stock 270 days following the closing date and every 30 days thereafter throughout the remaining of the term. In addition, in the event the Investor desires to have all or portion of its Series A Preferred Stock redeemed, it shall be redeemed for an amount equal to 110% of the Stated Value of such Series A Preferred Stock plus any unpaid accrued dividend to the mandatory redemption day, and may be redeemed in cash, or by the sole discretion of the Company, in the Company’s Common Stocks, following to the terms as defined in the Certificate of Designation.
(**) The net loss used for the computation of basic and diluted net loss per share for the three and nine months periods ended September 30, 2019, includes the preferred dividend requirement of 5% per share per annum for the Series A Preferred Stock, which shall be due and payable in cash or in Common Stock of the Company in the sole discretion of the Company, as defined in the certificate of designation (see also Note 4B).</t>
  </si>
  <si>
    <t>Schedule of Components of Lease Costs, Lease Term and Discount Rate</t>
  </si>
  <si>
    <t>The components of lease costs, lease
term and discount rate are as follows:
Nine Months Ended
September 30, 2019
(unaudited)
Operating lease cost:
Vehicles 20
20
Remaining Lease Term
Vehicles 1.3-2.3 years
Weighted Average Discount Rate
vehicles 5 %</t>
  </si>
  <si>
    <t>Schedule of Maturities of Operating Lease Liabilities by Years</t>
  </si>
  <si>
    <t xml:space="preserve">The following is a schedule, by years, of maturities
of operating lease liabilities as of September 30, 2019:
Period:
The remainder of 2019 7
2020 28
2021 16
Total operating lease payments 51
Less: imputed interest 4
Present value of lease liabilities 47 </t>
  </si>
  <si>
    <t>Fair Value Measurements (Tables)</t>
  </si>
  <si>
    <t>Bifurcated Embedded Derivative [Member]</t>
  </si>
  <si>
    <t>Schedule of Warrants Assumptions</t>
  </si>
  <si>
    <t>In estimating the fair value of the bifurcated
embedded derivative related to Series A Convertible Preferred Stock, the Company used the following assumptions:
September 30, 2019 December 31, 2018
Risk-free interest rate (1) 1.83 % 2.62 %
Expected volatility (2) 106.17 % 82.65 %
Expected life (in years) (3) 0.5 1.01
1. Risk-free interest rate - based on yield rates of non-index linked U.S. Federal Reserve treasury bonds.
2. Expected volatility - was calculated based on actual historical stock price movements of the Company over a term that is equivalent to the expected term of the contingent redemption feature.
3. Expected life - the expected life was based on the expiration date of the contingent redemption feature.</t>
  </si>
  <si>
    <t>Embedded Derivative [Member]</t>
  </si>
  <si>
    <t>In estimating the fair value of the embedded
derivative related to price protection feature, the Company used the following assumptions:
September 30, 2019
Risk-free interest rate (1) 1.83 %
Expected volatility (2) 106.17 %
Expected life (in years) (3) 0.5
1. Risk-free interest rate - based on yield rates of non-index linked U.S. Federal Reserve treasury bonds.
2. Expected volatility - was calculated based on actual historical stock price movements of the Company over a term that is equivalent to the expected term of the price protection feature.
3. Expected life - the expected life was based on the expiration date of the price protection feature.</t>
  </si>
  <si>
    <t>PIPE Bifurcated Embedded Derivatives [Member]</t>
  </si>
  <si>
    <t>Schedule of Fair Value on Recurring Basis</t>
  </si>
  <si>
    <t xml:space="preserve">The Level 3 liabilities associated with the
April 2018 PIPE bifurcated embedded derivatives are measured at fair value on a recurring basis. The following tabular presentation
reflects the components of such liability associated with such bifurcated embedded derivatives for the nine months ended September
30, 2019:
Fair value of bifurcated
Balance at December 31, 2018 $ 8,129
Revaluation of bifurcated embedded derivative related to Series A Convertible Preferred Stock recognized in earnings (7,201 )
Partial conversion of Preferred Stock into shares of common stock (916 )
Balance at September 30, 2019 (unaudited) $ 12 </t>
  </si>
  <si>
    <t>Embedded Derivatives [Member]</t>
  </si>
  <si>
    <t xml:space="preserve">The Level 3 liabilities associated with the
embedded derivative related to price protection feature are measured at fair value on a recurring basis. The following tabular
presentation reflects the components of such liability associated with such embedded derivatives for the nine months ended September
30, 2019:
Fair value of
Balance at December 31, 2018 $ -
Revaluation of embedded derivative related to price protection feature recognized in earnings 53
Balance at September 30, 2019 (unaudited) $ 53 </t>
  </si>
  <si>
    <t>Purchaser Warrants [Member]</t>
  </si>
  <si>
    <t>In estimating the fair value of the Warrants
as of September 30, 2019 and December 31, 2018, the Company used the following assumptions: 12,500,000 Purchaser Warrants:
September 30, 2019 December 31, 2018
Risk-free interest rate (1) 1.56 % 2.49 %
Expected volatility (2) 218.4 % 214.5 %
Expected life (in years) (3) 3.58 4.33
Expected dividend yield (4) 0 % 0 %
Fair value per Warrant $ 0.009 $ 0.1
1 Risk-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t>
  </si>
  <si>
    <t>Newbridge Warrants [Member]</t>
  </si>
  <si>
    <t>2,500,000 Newbridge Warrants:
September 30, 2019 December 31, 2018
Risk-free interest rate (1) 1.68 % 2.47 %
Expected volatility (2) 108.0 % 219.9 %
Expected life (in years) (3) 1.58 2.33
Expected dividend yield (4) 0 % 0 %
Fair value per Warrant $ 0.0002 $ 0.09
1 Risk-free interest rate - based on yield rates of non-index linked U.S. Federal Reserve treasury bonds.
2 Expected volatility - was calculated based on actual historical stock price movements of the Company over a term that is equivalent to the expected term of the warrants.
3 Expected life - the expected life was based on the expiration date of the warrants.
4 Expected dividend yield - was based on the fact that the Company has not paid dividends to its common stockholders in the past and does not expect to pay dividends to its common stockholders in the future.</t>
  </si>
  <si>
    <t>PIPE Warrants [Member]</t>
  </si>
  <si>
    <t xml:space="preserve">The Level 3 liabilities associated with the
April 2018 PIPE warrants are measured at fair value on a recurring basis. The following tabular presentation reflects the components
of the liability associated with such warrants as of September 30, 2019:
Fair value of liability related to
Balance at December 31, 2018 $ 1,475
Revaluation of warrants to purchase Common Stock recognized in earnings (1,362 )
Balance at September 30, 2019 (unaudited) $ 113 </t>
  </si>
  <si>
    <t>Series A Convertible Preferred Stock and Stockholders' Deficit (Tables)</t>
  </si>
  <si>
    <t>Schedule of Change in Mezzanine Account</t>
  </si>
  <si>
    <t xml:space="preserve">The below table outlines the change in the
mezzanine account during the nine months ended September 30, 2019
Nine months ended
Unaudited
Balance at December 31, 2018 $ 2,226
Accretion of Preferred Stock to redemption value 2,438
Partial conversion of Preferred Stock into shares of common stock (350 )
Balance at September 30, 2019 $ 4,314 </t>
  </si>
  <si>
    <t>Schedule of Stock Options Activity</t>
  </si>
  <si>
    <t>The following tables present a summary of the status of the grants to employees, officers and directors as of September 30, 2019:
Shares Weighted Weighted Aggregate
Options outstanding at December 31, 2018 27,250,000 $ 0.05 8.0 $ 1,453
Granted 3,500,000 $ 0.15 - -
Forfeited (2,000,000 ) $ 0.05 - -
Options outstanding at September 30, 2019 28,750,000 $ 0.06 7.47 $ -
Options exercisable at September 30, 2019 26,250,000 $ 0.05 7.37 $ -
(*) The aggregate intrinsic value represents the total intrinsic value (the difference between the fair value of the Company’s shares common stock on the last traded day of third fiscal quarter of 2019 and the exercise price, multiplied by the number of in-the-money options) that would have been received by the option holders had all option holders exercised their options on September 30, 2019. This amount is impacted by the changes in the fair value of the Company’s shares as of September 30, 2019.</t>
  </si>
  <si>
    <t>Schedule of Stock Options Outstanding</t>
  </si>
  <si>
    <t xml:space="preserve">The following table summarizes information about stock options outstanding at September 30, 2019:
Options Outstanding Options Exercisable
Range of exercise prices Shares Weighted Weighted Shares Weighted
$0.05 27,000,000 $ 0.05 7.42 26,250,000 $ 0.05
$0.22 1,750,000 $ 0.22 9.35 - $ -
Total Shares 28,750,000 $ 0.06 7.54 26,250,000 $ 0.05 </t>
  </si>
  <si>
    <t>General (Details Narrative) - USD ($) $ / shares in Units, $ in Thousands</t>
  </si>
  <si>
    <t>Sep. 16, 2019</t>
  </si>
  <si>
    <t>Apr. 30, 2018</t>
  </si>
  <si>
    <t>Proceeds from issuance of warrant</t>
  </si>
  <si>
    <t>Proceeds from payments received on stock subscriptions</t>
  </si>
  <si>
    <t>OTC Markets Group [Member]</t>
  </si>
  <si>
    <t>Bid price deficiency notice, term</t>
  </si>
  <si>
    <t>The Company received a Bid Price Deficiency Notice (the "Notice") from OTC Markets Group that the Company's bid price had closed below $0.01 for more than 30 consecutive calendar days and thus no longer met the Standards for Continued Eligibility for OTCQB as per the OTCQB Standards Section 2.3(2). The Notice stated that, pursuant to Section 4.1 of the OTCQB Standards, the Company was granted a cure period of 90 calendar days during which the minimum closing bid price for the Company's common stock must be $0.01 or greater for ten consecutive trading days in order to continue trading on the OTCQB marketplace. If this requirement is not met by December 15, 2019, the Company will be removed from the OTCQB marketplace. On November 7, 2019, the Company's cure period was extended until February 5, 2020</t>
  </si>
  <si>
    <t>Bid Price Deficiency Notice [Member] | OTC Markets Group [Member] | Bid Price [Member]</t>
  </si>
  <si>
    <t>Share price per share</t>
  </si>
  <si>
    <t>Warrants [Member]</t>
  </si>
  <si>
    <t>Stock conversion into common stock</t>
  </si>
  <si>
    <t>Preferred stock designated</t>
  </si>
  <si>
    <t>Summary of Significant Accounting Policies (Details Narrative) - USD ($) $ in Thousands</t>
  </si>
  <si>
    <t>Jan. 02, 2019</t>
  </si>
  <si>
    <t>Antidilutive securities excluded from computation of earnings per share, amount</t>
  </si>
  <si>
    <t>Operating lease ROU assets</t>
  </si>
  <si>
    <t>Lease liability</t>
  </si>
  <si>
    <t>Accounting Standards Update 2016-02 [Member]</t>
  </si>
  <si>
    <t>Summary of Significant Accounting Policies - Schedule of Basic and Diluted Net (Loss) Income Per Share (Details) - USD ($) $ / shares in Units, $ in Thousands</t>
  </si>
  <si>
    <t>Accretion of Redeemable Convertible Series A Preferred Stock to redemption value</t>
  </si>
  <si>
    <t>Dividend on Redeemable Convertible Series A Preferred Stock</t>
  </si>
  <si>
    <t>Net (loss) income attributable to common stockholders for basic and diluted net (loss) income per share</t>
  </si>
  <si>
    <t>Net (loss) income attributable to common stockholders for basic net (loss) income per share</t>
  </si>
  <si>
    <t>Net (loss) income attributable to common stockholders for diluted net loss per share</t>
  </si>
  <si>
    <t>Shares of common stock used in computing basic net (loss) income per share</t>
  </si>
  <si>
    <t>Incremental shares from assumed exercise of warrants to purchase common stock</t>
  </si>
  <si>
    <t>Shares of common stock used in computing diluted net (loss) income per share</t>
  </si>
  <si>
    <t>Net (loss) income per share of common stock from continuing operations, basic</t>
  </si>
  <si>
    <t>Net (loss) income per share of common stock from continuing operations, diluted</t>
  </si>
  <si>
    <t>Summary of Significant Accounting Policies - Schedule of Components of Lease Costs, Lease Term and Discount Rate (Details) $ in Thousands</t>
  </si>
  <si>
    <t>Sep. 30, 2019USD ($)</t>
  </si>
  <si>
    <t>Operating lease cost</t>
  </si>
  <si>
    <t>Vehicles [Member]</t>
  </si>
  <si>
    <t>Weighted Average Discount Rate</t>
  </si>
  <si>
    <t>5.00%</t>
  </si>
  <si>
    <t>Vehicles [Member] | Minimum [Member]</t>
  </si>
  <si>
    <t>Remaining Lease Term</t>
  </si>
  <si>
    <t>1 year 3 months 19 days</t>
  </si>
  <si>
    <t>Vehicles [Member] | Maximum [Member]</t>
  </si>
  <si>
    <t>2 years 3 months 19 days</t>
  </si>
  <si>
    <t>Summary of Significant Accounting Policies - Schedule of Maturities of Operating Lease Liabilities by Years (Details) $ in Thousands</t>
  </si>
  <si>
    <t>The remainder of 2019</t>
  </si>
  <si>
    <t>2020</t>
  </si>
  <si>
    <t>2021</t>
  </si>
  <si>
    <t>Total operating lease payments</t>
  </si>
  <si>
    <t>Less: imputed interest</t>
  </si>
  <si>
    <t>Present value of lease liabilities</t>
  </si>
  <si>
    <t>Fair Value Measurements (Details Narrative)</t>
  </si>
  <si>
    <t>Sep. 30, 2019shares</t>
  </si>
  <si>
    <t>Outstanding unexercised warrants</t>
  </si>
  <si>
    <t>Fair Value Measurements - Schedule of Warrants Assumptions (Details) - Valuation Technique, Option Pricing Model [Member] - $ / shares</t>
  </si>
  <si>
    <t>12 Months Ended</t>
  </si>
  <si>
    <t>Fair value per Warrant</t>
  </si>
  <si>
    <t>Risk Free Interest Rate [Member] | Bifurcated Embedded Derivative [Member]</t>
  </si>
  <si>
    <t>Fair value assumptions, measurement input percentages</t>
  </si>
  <si>
    <t>1.83%</t>
  </si>
  <si>
    <t>2.62%</t>
  </si>
  <si>
    <t>Risk Free Interest Rate [Member] | Embedded Derivative [Member]</t>
  </si>
  <si>
    <t>Risk Free Interest Rate [Member] | Purchaser Warrants [Member]</t>
  </si>
  <si>
    <t>1.56%</t>
  </si>
  <si>
    <t>2.49%</t>
  </si>
  <si>
    <t>Risk Free Interest Rate [Member] | Newbridge Warrants [Member]</t>
  </si>
  <si>
    <t>1.68%</t>
  </si>
  <si>
    <t>2.47%</t>
  </si>
  <si>
    <t>Expected Volatility [Member] | Bifurcated Embedded Derivative [Member]</t>
  </si>
  <si>
    <t>106.17%</t>
  </si>
  <si>
    <t>82.65%</t>
  </si>
  <si>
    <t>Expected Volatility [Member] | Embedded Derivative [Member]</t>
  </si>
  <si>
    <t>[3]</t>
  </si>
  <si>
    <t>Expected Volatility [Member] | Purchaser Warrants [Member]</t>
  </si>
  <si>
    <t>[4]</t>
  </si>
  <si>
    <t>218.40%</t>
  </si>
  <si>
    <t>214.50%</t>
  </si>
  <si>
    <t>Expected Volatility [Member] | Newbridge Warrants [Member]</t>
  </si>
  <si>
    <t>108.00%</t>
  </si>
  <si>
    <t>219.90%</t>
  </si>
  <si>
    <t>Expected Life (in years) [Member] | Bifurcated Embedded Derivative [Member]</t>
  </si>
  <si>
    <t>Fair value assumptions, Expected life (in years)</t>
  </si>
  <si>
    <t>[5]</t>
  </si>
  <si>
    <t>6 months</t>
  </si>
  <si>
    <t>1 year 4 days</t>
  </si>
  <si>
    <t>Expected Life (in years) [Member] | Embedded Derivative [Member]</t>
  </si>
  <si>
    <t>[6]</t>
  </si>
  <si>
    <t>Expected Life (in years) [Member] | Purchaser Warrants [Member]</t>
  </si>
  <si>
    <t>[7]</t>
  </si>
  <si>
    <t>3 years 6 months 29 days</t>
  </si>
  <si>
    <t>4 years 3 months 29 days</t>
  </si>
  <si>
    <t>Expected Life (in years) [Member] | Newbridge Warrants [Member]</t>
  </si>
  <si>
    <t>1 year 6 months 29 days</t>
  </si>
  <si>
    <t>2 years 3 months 29 days</t>
  </si>
  <si>
    <t>Expected Dividend Yield [Member] | Purchaser Warrants [Member]</t>
  </si>
  <si>
    <t>[8]</t>
  </si>
  <si>
    <t>0.00%</t>
  </si>
  <si>
    <t>Expected Dividend Yield [Member] | Newbridge Warrants [Member]</t>
  </si>
  <si>
    <t>Risk-free interest rate - based on yield rates of non-index linked U.S. Federal Reserve treasury bonds.</t>
  </si>
  <si>
    <t>Expected volatility - was calculated based on actual historical stock price movements of the Company over a term that is equivalent to the expected term of the contingent redemption feature.</t>
  </si>
  <si>
    <t>Expected volatility - was calculated based on actual historical stock price movements of the Company over a term that is equivalent to the expected term of the price protection feature.</t>
  </si>
  <si>
    <t>Expected volatility - was calculated based on actual historical stock price movements of the Company over a term that is equivalent to the expected term of the warrants.</t>
  </si>
  <si>
    <t>Expected life - the expected life was based on the expiration date of the contingent redemption feature.</t>
  </si>
  <si>
    <t>Expected life - the expected life was based on the expiration date of the price protection feature.</t>
  </si>
  <si>
    <t>Expected life - the expected life was based on the expiration date of the warrants.</t>
  </si>
  <si>
    <t>Expected dividend yield - was based on the fact that the Company has not paid dividends to its common stockholders in the past and does not expect to pay dividends to its common stockholders in the future.</t>
  </si>
  <si>
    <t>Fair Value Measurements - Schedule of Fair Value on Recurring Basis (Details) - USD ($) $ in Thousands</t>
  </si>
  <si>
    <t>Partial conversion of Preferred Stock into shares of common stock</t>
  </si>
  <si>
    <t>Revaluation of embedded derivative related to price protection feature recognized in earnings</t>
  </si>
  <si>
    <t>Fair value on recurring basis, beginning balance</t>
  </si>
  <si>
    <t>Revaluation of bifurcated embedded derivative related to Series A Convertible Preferred Stock recognized in earnings</t>
  </si>
  <si>
    <t>Fair value on recurring basis, ending balance</t>
  </si>
  <si>
    <t>Revaluation of warrants to purchase Common Stock recognized in earnings</t>
  </si>
  <si>
    <t>Series A Convertible Preferred Stock and Stockholders' Deficit (Details Narrative) - USD ($) $ / shares in Units, $ in Thousands</t>
  </si>
  <si>
    <t>Feb. 04, 2019</t>
  </si>
  <si>
    <t>Jan. 14, 2019</t>
  </si>
  <si>
    <t>Jan. 03, 2019</t>
  </si>
  <si>
    <t>Dec. 12, 2017</t>
  </si>
  <si>
    <t>Jan. 31, 2018</t>
  </si>
  <si>
    <t>Nov. 27, 2018</t>
  </si>
  <si>
    <t>Preferred stock series, shares issued</t>
  </si>
  <si>
    <t>Dividend percentage, per annum</t>
  </si>
  <si>
    <t>Dividend paid on redeemable shares</t>
  </si>
  <si>
    <t>Aggregate liquidation preference</t>
  </si>
  <si>
    <t>Revaluation of bifurcated embedded derivative related</t>
  </si>
  <si>
    <t>Change in fair value of stock</t>
  </si>
  <si>
    <t>Stock options granted during the period</t>
  </si>
  <si>
    <t>Stock options exercisable price per share</t>
  </si>
  <si>
    <t>General and administrative expenses</t>
  </si>
  <si>
    <t>Unamortized services receivable</t>
  </si>
  <si>
    <t>Former Employee [Member]</t>
  </si>
  <si>
    <t>2016 Employee Incentive Plan [Member]</t>
  </si>
  <si>
    <t>Number of shares reserved for future issuance</t>
  </si>
  <si>
    <t>Stock option vesting period</t>
  </si>
  <si>
    <t>3 years</t>
  </si>
  <si>
    <t>Stock options vested descriptions</t>
  </si>
  <si>
    <t>The options shall vest 1/3 one year from the grant date and the remaining 2/3 on a quarterly basis (8.33% per quarter).</t>
  </si>
  <si>
    <t>Expected dividend yield</t>
  </si>
  <si>
    <t>Risk-free interest rate</t>
  </si>
  <si>
    <t>2.51%</t>
  </si>
  <si>
    <t>Expected volatility</t>
  </si>
  <si>
    <t>252.00%</t>
  </si>
  <si>
    <t>Expected term</t>
  </si>
  <si>
    <t>4 years 5 months 16 days</t>
  </si>
  <si>
    <t>Stock option granted, value</t>
  </si>
  <si>
    <t>Unrecognized compensation expense non-vested option</t>
  </si>
  <si>
    <t>Unrecognized compensation expected to be recognized over a weighted-average period</t>
  </si>
  <si>
    <t>1 year 1 month 6 days</t>
  </si>
  <si>
    <t>2016 Employee Incentive Plan [Member] | Employee [Member]</t>
  </si>
  <si>
    <t>Ownership percentage</t>
  </si>
  <si>
    <t>50.00%</t>
  </si>
  <si>
    <t>2016 Employee Incentive Plan [Member] | Chief Scientific Officer [Member]</t>
  </si>
  <si>
    <t>2 years</t>
  </si>
  <si>
    <t>33% of the stock options vested on February 18, 2019 and the remaining 1,000,000 stock options will vest over a 2-year period commencing on the first quarter after the first vesting event, in equal quarterly installments of 125,000 stock options per quarter.</t>
  </si>
  <si>
    <t>286.00%</t>
  </si>
  <si>
    <t>3 years 4 months 6 days</t>
  </si>
  <si>
    <t>2016 Employee Incentive Plan [Member] | Chief Financial Officer [Member]</t>
  </si>
  <si>
    <t>The stock options shall vest over a 3-year period from the vesting start date, such that approximately 166,656 stock options shall vest upon the 1-year anniversary of the start date and the remaining stock options shall vest in 8 equal quarterly instalments thereafter.</t>
  </si>
  <si>
    <t>4 years 5 months 27 days</t>
  </si>
  <si>
    <t>Lyons Capital LLC [Member]</t>
  </si>
  <si>
    <t>Number of preferred shares converted</t>
  </si>
  <si>
    <t>Securities Purchase Agreement [Member] | Warrants [Member]</t>
  </si>
  <si>
    <t>Right to acquire the outstanding shares</t>
  </si>
  <si>
    <t>Stock exercise price of warrant</t>
  </si>
  <si>
    <t>Expiration of warrants</t>
  </si>
  <si>
    <t>5 years</t>
  </si>
  <si>
    <t>Aggregate purchase price</t>
  </si>
  <si>
    <t>Securities Purchase Agreement [Member] | Warrants [Member] | Newbridge Securities Corporation [Member]</t>
  </si>
  <si>
    <t>Solicitation fee percentage</t>
  </si>
  <si>
    <t>4.00%</t>
  </si>
  <si>
    <t>Warrants outstanding</t>
  </si>
  <si>
    <t>Under ASC 815-15 [Member] | Securities Purchase Agreement [Member] | Warrants [Member] | Newbridge Securities Corporation [Member]</t>
  </si>
  <si>
    <t>Dividend per share, amount</t>
  </si>
  <si>
    <t>Dividends paid through issuance of shares</t>
  </si>
  <si>
    <t>Common stock issued</t>
  </si>
  <si>
    <t>Stock conversion price per share</t>
  </si>
  <si>
    <t>Conversion, description</t>
  </si>
  <si>
    <t xml:space="preserve">	Due to the Trigger Event as discussed below, the conversion price was adjusted to an amount equal to (A) 75% of the quotient determined by dividing (x) the sum of the 3 lowest Closing Prices of the shares of common stock during the period beginning 10 Trading Days prior to such Triggering Event Conversion Date and ending 3 Trading Days after the shares of shares of common stock are received into Holder's brokerage account and fully cleared for trading, by (y) 3, minus (B) $0.01.</t>
  </si>
  <si>
    <t>Resulting number of common stock in conversion</t>
  </si>
  <si>
    <t>Bifurcated embedded derivative related to optional conversion feature</t>
  </si>
  <si>
    <t>Partial conversion of preferred stock into shares of common stock</t>
  </si>
  <si>
    <t>Redemption of shares percentage</t>
  </si>
  <si>
    <t>110.00%</t>
  </si>
  <si>
    <t>Series A Convertible Preferred Stock [Member] | Maximum [Member]</t>
  </si>
  <si>
    <t>4.99%</t>
  </si>
  <si>
    <t>Accrued dividend</t>
  </si>
  <si>
    <t>Stock conversion of shares</t>
  </si>
  <si>
    <t>Preferred stock stated value</t>
  </si>
  <si>
    <t>Series A Convertible Preferred Stock [Member] | Beginning January 2019 [Member]</t>
  </si>
  <si>
    <t>Preferred stock redemption, description</t>
  </si>
  <si>
    <t>Beginning January 30, 2019 and continuing for every 30-days period thereafter (each a "Mandatory Redemption Date"), the Company is required to offer to redeem 1/12th of the outstanding Series A Convertible Preferred Stock for an amount equal to 110% of the stated value ($10) of such shares of Series A Convertible Preferred Stock plus any accrued but unpaid dividends to the Mandatory Redemption Date (the "Mandatory Redemption Amount"), and may be redeemed in cash or, at the Company's sole discretion in freely tradeable shares of the Company's common stock if the Company is in full compliance with all of the Equity Conditions as defined in the Series A Certificate of Designation.</t>
  </si>
  <si>
    <t>Series A Convertible Preferred Stock [Member] | Upon Offering Of Debt And Equity Securities [Member]</t>
  </si>
  <si>
    <t>Upon the occurrence of an offering of debt or equity securities of the Company or any of its subsidiaries resulting gross cash proceeds of not less than $10,000, the Company is required to make an offer to the holders of shares of the Series A Convertible Preferred Stock to redeem 50% of the outstanding Series A Convertible Preferred Stock at either (i) 115% of the stated value of each Preferred Share ($10) plus any unpaid accrued dividends if redeemed on or prior to October 30, 2018 or (ii) 120% of the stated value of each Preferred Share ($10) plus any unpaid accrued dividends if redeemed after October 30, 2018 (the "Redemption Premium").</t>
  </si>
  <si>
    <t>Series A Convertible Preferred Stock [Member] | Upon Sale Of Assets [Member]</t>
  </si>
  <si>
    <t>Upon sale of assets (other than products to be sold in the normal course of business) of the Company and its subsidiaries in an amount of proceeds in excess of $500, the Company is required to offer to redeem to 100% of the outstanding Series A Convertible Preferred Stock for the Redemption Premium, and may be redeemed in cash or, at the Company's sole discretion in freely tradeable shares of the Company's common stock if the Company is in full compliance with all of the equity conditions as defined in the Series A Certificate of Designation.</t>
  </si>
  <si>
    <t>Proceeds from debt or equity offering</t>
  </si>
  <si>
    <t>Proceeds from sale of assets</t>
  </si>
  <si>
    <t>Preferred Stock [Member]</t>
  </si>
  <si>
    <t>Dividend paid to stock, shares</t>
  </si>
  <si>
    <t>Series A Convertible Preferred Stock [Member] | Securities Purchase Agreement [Member]</t>
  </si>
  <si>
    <t>Series A Convertible Preferred Stock and Stockholders' Deficit - Schedule of Change in Mezzanine Account (Details) - USD ($) $ in Thousands</t>
  </si>
  <si>
    <t>Opening balance, mezzanine account</t>
  </si>
  <si>
    <t>Accretion of Preferred Stock to redemption value</t>
  </si>
  <si>
    <t>Closing balance, mezzanine account</t>
  </si>
  <si>
    <t>Series A Convertible Preferred Stock and Stockholders' Deficit - Schedule of Stock Options Activity (Details) $ / shares in Units, $ in Thousands</t>
  </si>
  <si>
    <t>Sep. 30, 2019USD ($)$ / sharesshares</t>
  </si>
  <si>
    <t>Number of stock options balance, beginning of year | shares</t>
  </si>
  <si>
    <t>Number of stock options, granted | shares</t>
  </si>
  <si>
    <t>Number of stock options, forfeited | shares</t>
  </si>
  <si>
    <t>Number of stock options balance, end of year | shares</t>
  </si>
  <si>
    <t>Number of stock options, exercisable | shares</t>
  </si>
  <si>
    <t>Weighted average exercise price balance, beginning of year | $ / shares</t>
  </si>
  <si>
    <t>Weighted average exercise price, granted | $ / shares</t>
  </si>
  <si>
    <t>Weighted average exercise price, forfeited | $ / shares</t>
  </si>
  <si>
    <t>Weighted average exercise price balance, end of year | $ / shares</t>
  </si>
  <si>
    <t>Weighted average exercise price, exercisable | $ / shares</t>
  </si>
  <si>
    <t>Weighted average remaining contractual term (years), beginning</t>
  </si>
  <si>
    <t>8 years</t>
  </si>
  <si>
    <t>Weighted average remaining contractual term (years), ending</t>
  </si>
  <si>
    <t>7 years 5 months 20 days</t>
  </si>
  <si>
    <t>Weighted average remaining contractual term (years), exercisable</t>
  </si>
  <si>
    <t>7 years 4 months 13 days</t>
  </si>
  <si>
    <t>Aggregate intrinsic value, beginning | $</t>
  </si>
  <si>
    <t>Aggregate intrinsic value, ending | $</t>
  </si>
  <si>
    <t>Aggregate intrinsic value exercisable, ending | $</t>
  </si>
  <si>
    <t>The aggregate intrinsic value represents the total intrinsic value (the difference between the fair value of the Company's shares common stock on the last traded day of third fiscal quarter of 2019 and the exercise price, multiplied by the number of in-the-money options) that would have been received by the option holders had all option holders exercised their options on September 30, 2019. This amount is impacted by the changes in the fair value of the Company's shares as of September 30, 2019.</t>
  </si>
  <si>
    <t>Series A Convertible Preferred Stock and Stockholders' Deficit - Schedule of Stock Options Outstanding (Details)</t>
  </si>
  <si>
    <t>Sep. 30, 2019$ / sharesshares</t>
  </si>
  <si>
    <t>Outstanding stock options | shares</t>
  </si>
  <si>
    <t>Weighted average exercise price, outstanding</t>
  </si>
  <si>
    <t>Weighted average remaining life (years)</t>
  </si>
  <si>
    <t>7 years 6 months 14 days</t>
  </si>
  <si>
    <t>Option exercisable | shares</t>
  </si>
  <si>
    <t>Weighted average exercise price, exercisable</t>
  </si>
  <si>
    <t>Exercise Price Range 1 [Member]</t>
  </si>
  <si>
    <t>Range of exercise prices, upper range limit</t>
  </si>
  <si>
    <t>7 years 5 months 1 day</t>
  </si>
  <si>
    <t>Exercise Price Range 2 [Member]</t>
  </si>
  <si>
    <t>9 years 4 months 6 days</t>
  </si>
  <si>
    <t>Commitments and Contingencies (Details Narrative) - USD ($) $ in Thousands</t>
  </si>
  <si>
    <t>Mar. 14, 2019</t>
  </si>
  <si>
    <t>Dec. 06, 2018</t>
  </si>
  <si>
    <t>Dec. 29, 2016</t>
  </si>
  <si>
    <t>Nov. 03, 2016</t>
  </si>
  <si>
    <t>Mar. 17, 2016</t>
  </si>
  <si>
    <t>Feb. 08, 2016</t>
  </si>
  <si>
    <t>Oct. 11, 2015</t>
  </si>
  <si>
    <t>Oct. 22, 2014</t>
  </si>
  <si>
    <t>Dec. 31, 2016</t>
  </si>
  <si>
    <t>Revenues</t>
  </si>
  <si>
    <t>Other income</t>
  </si>
  <si>
    <t>Research and development expenses</t>
  </si>
  <si>
    <t>Default loan obligation related to shares granted</t>
  </si>
  <si>
    <t>Shares issued during period, value</t>
  </si>
  <si>
    <t>Litigation reserve</t>
  </si>
  <si>
    <t>Derivative</t>
  </si>
  <si>
    <t>Common Stock Subscription Receivable [Member]</t>
  </si>
  <si>
    <t>Repayment of related party debt</t>
  </si>
  <si>
    <t>PharmItBe Ltd [Member]</t>
  </si>
  <si>
    <t>Sheba [Member]</t>
  </si>
  <si>
    <t>Research Agreement [Member]</t>
  </si>
  <si>
    <t>Service Agreement [Member]</t>
  </si>
  <si>
    <t>Service Agreement [Member] | Sheba [Member]</t>
  </si>
  <si>
    <t>Clinical Trial Agreement [Member]</t>
  </si>
  <si>
    <t>Clinical Trial Agreement [Member] | Souraski Medical Center [Member]</t>
  </si>
  <si>
    <t>Settlement Agreement [Member]</t>
  </si>
  <si>
    <t>Description on plaintiff</t>
  </si>
  <si>
    <t>The Company has provided the Plaintiff a price protection for a period of 6-months (the "Limitation Period") commencing the date in which the withholding tax certificate has been received by the Company, under which if the value of the common stock issued to the Plaintiff falls below $725 at the end of the Limitation Period, in such case the Company will issue the Plaintiff additional common stock to get the aggregate value back to $725.</t>
  </si>
  <si>
    <t>Medmar LLC [Member]</t>
  </si>
  <si>
    <t>Payments for royalties</t>
  </si>
  <si>
    <t>Medmar LLC [Member] | License Agreement [Member]</t>
  </si>
  <si>
    <t>Proceeds from non-refundable advance</t>
  </si>
  <si>
    <t>Michepro Holding Ltd [Member]</t>
  </si>
  <si>
    <t>Interest percentage, description</t>
  </si>
  <si>
    <t>The interest of the parties in the JV shall be held by the parties such that the EU Partner shall hold 25% of such interest and OWC shall hold the remaining 75% of such interest.</t>
  </si>
  <si>
    <t>Subsequent Events (Detail Narrative) - $ / shares</t>
  </si>
  <si>
    <t>Nov. 05, 2019</t>
  </si>
  <si>
    <t>Common stock par value</t>
  </si>
  <si>
    <t>Subsequent Event [Member] | Board of Directors [Member]</t>
  </si>
  <si>
    <t>Reverse stock split</t>
  </si>
  <si>
    <t>Ratio up to 1-for-700</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6233387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3</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8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row r="7" spans="1:2">
      <c r="A7" s="4" t="s">
        <v>213</v>
      </c>
    </row>
    <row r="8" spans="1:2">
      <c r="A8" s="4" t="s">
        <v>214</v>
      </c>
      <c r="B8" s="4" t="s">
        <v>215</v>
      </c>
    </row>
    <row r="9" spans="1:2">
      <c r="A9" s="4" t="s">
        <v>216</v>
      </c>
    </row>
    <row r="10" spans="1:2">
      <c r="A10" s="4" t="s">
        <v>214</v>
      </c>
      <c r="B10" s="4" t="s">
        <v>217</v>
      </c>
    </row>
    <row r="11" spans="1:2">
      <c r="A11" s="4" t="s">
        <v>218</v>
      </c>
    </row>
    <row r="12" spans="1:2">
      <c r="A12" s="4" t="s">
        <v>209</v>
      </c>
      <c r="B12" s="4" t="s">
        <v>219</v>
      </c>
    </row>
    <row r="13" spans="1:2">
      <c r="A13" s="4" t="s">
        <v>220</v>
      </c>
    </row>
    <row r="14" spans="1:2">
      <c r="A14" s="4" t="s">
        <v>209</v>
      </c>
      <c r="B14" s="4" t="s">
        <v>221</v>
      </c>
    </row>
    <row r="15" spans="1:2">
      <c r="A15" s="4" t="s">
        <v>222</v>
      </c>
    </row>
    <row r="16" spans="1:2">
      <c r="A16" s="4" t="s">
        <v>214</v>
      </c>
      <c r="B16"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31</v>
      </c>
      <c r="B1" s="2" t="s">
        <v>232</v>
      </c>
      <c r="C1" s="2" t="s">
        <v>233</v>
      </c>
      <c r="D1" s="2" t="s">
        <v>233</v>
      </c>
      <c r="E1" s="2" t="s">
        <v>2</v>
      </c>
      <c r="F1" s="2" t="s">
        <v>80</v>
      </c>
      <c r="G1" s="2" t="s">
        <v>33</v>
      </c>
    </row>
    <row r="2" spans="1:7">
      <c r="A2" s="4" t="s">
        <v>63</v>
      </c>
      <c r="E2" s="6" t="n">
        <v>-23434</v>
      </c>
      <c r="G2" s="6" t="n">
        <v>-27222</v>
      </c>
    </row>
    <row r="3" spans="1:7">
      <c r="A3" s="4" t="s">
        <v>234</v>
      </c>
      <c r="D3" s="6" t="n">
        <v>5000</v>
      </c>
    </row>
    <row r="4" spans="1:7">
      <c r="A4" s="4" t="s">
        <v>235</v>
      </c>
      <c r="E4" s="4" t="s">
        <v>40</v>
      </c>
      <c r="F4" s="6" t="n">
        <v>105</v>
      </c>
    </row>
    <row r="5" spans="1:7">
      <c r="A5" s="4" t="s">
        <v>236</v>
      </c>
    </row>
    <row r="6" spans="1:7">
      <c r="A6" s="4" t="s">
        <v>237</v>
      </c>
      <c r="B6" s="4" t="s">
        <v>238</v>
      </c>
    </row>
    <row r="7" spans="1:7">
      <c r="A7" s="4" t="s">
        <v>239</v>
      </c>
    </row>
    <row r="8" spans="1:7">
      <c r="A8" s="4" t="s">
        <v>240</v>
      </c>
      <c r="B8" s="8" t="n">
        <v>0.01</v>
      </c>
    </row>
    <row r="9" spans="1:7">
      <c r="A9" s="4" t="s">
        <v>241</v>
      </c>
    </row>
    <row r="10" spans="1:7">
      <c r="A10" s="4" t="s">
        <v>242</v>
      </c>
      <c r="C10" s="5" t="n">
        <v>12500000</v>
      </c>
    </row>
    <row r="11" spans="1:7">
      <c r="A11" s="4" t="s">
        <v>110</v>
      </c>
    </row>
    <row r="12" spans="1:7">
      <c r="A12" s="4" t="s">
        <v>243</v>
      </c>
      <c r="C12" s="5" t="n">
        <v>500</v>
      </c>
      <c r="D12" s="5" t="n">
        <v>500</v>
      </c>
    </row>
    <row r="13" spans="1:7">
      <c r="A13" s="4" t="s">
        <v>242</v>
      </c>
      <c r="E13" s="5" t="n">
        <v>61</v>
      </c>
    </row>
    <row r="14" spans="1:7">
      <c r="A14" s="4" t="s">
        <v>110</v>
      </c>
    </row>
    <row r="15" spans="1:7">
      <c r="A15" s="4" t="s">
        <v>242</v>
      </c>
      <c r="C15" s="5" t="n">
        <v>2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4</v>
      </c>
      <c r="B1" s="2" t="s">
        <v>79</v>
      </c>
      <c r="D1" s="2" t="s">
        <v>1</v>
      </c>
    </row>
    <row r="2" spans="1:7">
      <c r="B2" s="2" t="s">
        <v>2</v>
      </c>
      <c r="C2" s="2" t="s">
        <v>80</v>
      </c>
      <c r="D2" s="2" t="s">
        <v>2</v>
      </c>
      <c r="E2" s="2" t="s">
        <v>80</v>
      </c>
      <c r="F2" s="2" t="s">
        <v>245</v>
      </c>
      <c r="G2" s="2" t="s">
        <v>33</v>
      </c>
    </row>
    <row r="3" spans="1:7">
      <c r="A3" s="4" t="s">
        <v>246</v>
      </c>
      <c r="B3" s="5" t="n">
        <v>46935469</v>
      </c>
      <c r="C3" s="5" t="n">
        <v>73210393</v>
      </c>
      <c r="D3" s="5" t="n">
        <v>47213861</v>
      </c>
      <c r="E3" s="5" t="n">
        <v>58210393</v>
      </c>
    </row>
    <row r="4" spans="1:7">
      <c r="A4" s="4" t="s">
        <v>247</v>
      </c>
      <c r="B4" s="6" t="n">
        <v>47</v>
      </c>
      <c r="D4" s="6" t="n">
        <v>47</v>
      </c>
      <c r="G4" s="4" t="s">
        <v>40</v>
      </c>
    </row>
    <row r="5" spans="1:7">
      <c r="A5" s="4" t="s">
        <v>248</v>
      </c>
      <c r="B5" s="6" t="n">
        <v>47</v>
      </c>
      <c r="D5" s="6" t="n">
        <v>47</v>
      </c>
    </row>
    <row r="6" spans="1:7">
      <c r="A6" s="4" t="s">
        <v>249</v>
      </c>
    </row>
    <row r="7" spans="1:7">
      <c r="A7" s="4" t="s">
        <v>247</v>
      </c>
      <c r="F7" s="6" t="n">
        <v>67</v>
      </c>
    </row>
    <row r="8" spans="1:7">
      <c r="A8" s="4" t="s">
        <v>248</v>
      </c>
      <c r="F8" s="6" t="n">
        <v>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0</v>
      </c>
      <c r="C1" s="2" t="s">
        <v>79</v>
      </c>
      <c r="E1" s="2" t="s">
        <v>1</v>
      </c>
    </row>
    <row r="2" spans="1:6">
      <c r="C2" s="2" t="s">
        <v>2</v>
      </c>
      <c r="D2" s="2" t="s">
        <v>80</v>
      </c>
      <c r="E2" s="2" t="s">
        <v>2</v>
      </c>
      <c r="F2" s="2" t="s">
        <v>80</v>
      </c>
    </row>
    <row r="3" spans="1:6">
      <c r="A3" s="3" t="s">
        <v>183</v>
      </c>
    </row>
    <row r="4" spans="1:6">
      <c r="A4" s="4" t="s">
        <v>93</v>
      </c>
      <c r="C4" s="6" t="n">
        <v>-287</v>
      </c>
      <c r="D4" s="6" t="n">
        <v>-992</v>
      </c>
      <c r="E4" s="6" t="n">
        <v>6420</v>
      </c>
      <c r="F4" s="6" t="n">
        <v>-5178</v>
      </c>
    </row>
    <row r="5" spans="1:6">
      <c r="A5" s="4" t="s">
        <v>251</v>
      </c>
      <c r="B5" s="4" t="s">
        <v>98</v>
      </c>
      <c r="C5" s="5" t="n">
        <v>-701</v>
      </c>
      <c r="D5" s="5" t="n">
        <v>-804</v>
      </c>
      <c r="E5" s="5" t="n">
        <v>-2438</v>
      </c>
      <c r="F5" s="5" t="n">
        <v>-1336</v>
      </c>
    </row>
    <row r="6" spans="1:6">
      <c r="A6" s="4" t="s">
        <v>252</v>
      </c>
      <c r="B6" s="4" t="s">
        <v>100</v>
      </c>
      <c r="C6" s="5" t="n">
        <v>-62</v>
      </c>
      <c r="D6" s="5" t="n">
        <v>-69</v>
      </c>
      <c r="E6" s="5" t="n">
        <v>-194</v>
      </c>
      <c r="F6" s="5" t="n">
        <v>-114</v>
      </c>
    </row>
    <row r="7" spans="1:6">
      <c r="A7" s="4" t="s">
        <v>253</v>
      </c>
      <c r="C7" s="5" t="n">
        <v>-1050</v>
      </c>
      <c r="D7" s="5" t="n">
        <v>-1865</v>
      </c>
    </row>
    <row r="8" spans="1:6">
      <c r="A8" s="4" t="s">
        <v>254</v>
      </c>
      <c r="E8" s="5" t="n">
        <v>3788</v>
      </c>
      <c r="F8" s="5" t="n">
        <v>-6628</v>
      </c>
    </row>
    <row r="9" spans="1:6">
      <c r="A9" s="4" t="s">
        <v>151</v>
      </c>
      <c r="C9" s="6" t="n">
        <v>-77</v>
      </c>
      <c r="D9" s="6" t="n">
        <v>-925</v>
      </c>
      <c r="E9" s="5" t="n">
        <v>-1362</v>
      </c>
      <c r="F9" s="5" t="n">
        <v>-1075</v>
      </c>
    </row>
    <row r="10" spans="1:6">
      <c r="A10" s="4" t="s">
        <v>255</v>
      </c>
      <c r="E10" s="6" t="n">
        <v>3788</v>
      </c>
      <c r="F10" s="6" t="n">
        <v>-7703</v>
      </c>
    </row>
    <row r="11" spans="1:6">
      <c r="A11" s="4" t="s">
        <v>256</v>
      </c>
      <c r="C11" s="5" t="n">
        <v>232581448</v>
      </c>
      <c r="D11" s="5" t="n">
        <v>147975274</v>
      </c>
      <c r="E11" s="5" t="n">
        <v>196695464</v>
      </c>
      <c r="F11" s="5" t="n">
        <v>147831823</v>
      </c>
    </row>
    <row r="12" spans="1:6">
      <c r="A12" s="4" t="s">
        <v>257</v>
      </c>
      <c r="E12" s="4" t="s">
        <v>40</v>
      </c>
      <c r="F12" s="5" t="n">
        <v>1418569</v>
      </c>
    </row>
    <row r="13" spans="1:6">
      <c r="A13" s="4" t="s">
        <v>258</v>
      </c>
      <c r="C13" s="5" t="n">
        <v>232581448</v>
      </c>
      <c r="D13" s="5" t="n">
        <v>148975274</v>
      </c>
      <c r="E13" s="5" t="n">
        <v>196695464</v>
      </c>
      <c r="F13" s="5" t="n">
        <v>149250392</v>
      </c>
    </row>
    <row r="14" spans="1:6">
      <c r="A14" s="4" t="s">
        <v>259</v>
      </c>
      <c r="C14" s="6" t="n">
        <v>0</v>
      </c>
      <c r="D14" s="8" t="n">
        <v>-0.01</v>
      </c>
      <c r="E14" s="8" t="n">
        <v>0.02</v>
      </c>
      <c r="F14" s="8" t="n">
        <v>-0.04</v>
      </c>
    </row>
    <row r="15" spans="1:6">
      <c r="A15" s="4" t="s">
        <v>260</v>
      </c>
      <c r="C15" s="6" t="n">
        <v>0</v>
      </c>
      <c r="D15" s="8" t="n">
        <v>-0.01</v>
      </c>
      <c r="E15" s="8" t="n">
        <v>0.02</v>
      </c>
      <c r="F15" s="8" t="n">
        <v>-0.05</v>
      </c>
    </row>
    <row r="16" spans="1:6"/>
    <row r="17" spans="1:6">
      <c r="A17" s="4" t="s">
        <v>98</v>
      </c>
      <c r="B17" s="4" t="s">
        <v>108</v>
      </c>
    </row>
    <row r="18" spans="1:6">
      <c r="A18" s="4" t="s">
        <v>100</v>
      </c>
      <c r="B18" s="4" t="s">
        <v>107</v>
      </c>
    </row>
  </sheetData>
  <mergeCells count="6">
    <mergeCell ref="A1:B2"/>
    <mergeCell ref="C1:D1"/>
    <mergeCell ref="E1:F1"/>
    <mergeCell ref="A16:E16"/>
    <mergeCell ref="B17:E17"/>
    <mergeCell ref="B18:E1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65</v>
      </c>
      <c r="C3" s="6" t="n">
        <v>3464</v>
      </c>
    </row>
    <row r="4" spans="1:3">
      <c r="A4" s="4" t="s">
        <v>36</v>
      </c>
      <c r="B4" s="5" t="n">
        <v>230</v>
      </c>
      <c r="C4" s="5" t="n">
        <v>52</v>
      </c>
    </row>
    <row r="5" spans="1:3">
      <c r="A5" s="4" t="s">
        <v>37</v>
      </c>
      <c r="B5" s="5" t="n">
        <v>1695</v>
      </c>
      <c r="C5" s="5" t="n">
        <v>3516</v>
      </c>
    </row>
    <row r="6" spans="1:3">
      <c r="A6" s="4" t="s">
        <v>38</v>
      </c>
      <c r="B6" s="5" t="n">
        <v>31</v>
      </c>
      <c r="C6" s="5" t="n">
        <v>37</v>
      </c>
    </row>
    <row r="7" spans="1:3">
      <c r="A7" s="4" t="s">
        <v>39</v>
      </c>
      <c r="B7" s="5" t="n">
        <v>47</v>
      </c>
      <c r="C7" s="4" t="s">
        <v>40</v>
      </c>
    </row>
    <row r="8" spans="1:3">
      <c r="A8" s="4" t="s">
        <v>41</v>
      </c>
      <c r="B8" s="5" t="n">
        <v>1773</v>
      </c>
      <c r="C8" s="5" t="n">
        <v>3553</v>
      </c>
    </row>
    <row r="9" spans="1:3">
      <c r="A9" s="3" t="s">
        <v>42</v>
      </c>
    </row>
    <row r="10" spans="1:3">
      <c r="A10" s="4" t="s">
        <v>43</v>
      </c>
      <c r="B10" s="5" t="n">
        <v>286</v>
      </c>
      <c r="C10" s="5" t="n">
        <v>98</v>
      </c>
    </row>
    <row r="11" spans="1:3">
      <c r="A11" s="4" t="s">
        <v>44</v>
      </c>
      <c r="B11" s="5" t="n">
        <v>26</v>
      </c>
      <c r="C11" s="4" t="s">
        <v>40</v>
      </c>
    </row>
    <row r="12" spans="1:3">
      <c r="A12" s="4" t="s">
        <v>45</v>
      </c>
      <c r="B12" s="5" t="n">
        <v>231</v>
      </c>
      <c r="C12" s="5" t="n">
        <v>240</v>
      </c>
    </row>
    <row r="13" spans="1:3">
      <c r="A13" s="4" t="s">
        <v>46</v>
      </c>
      <c r="B13" s="4" t="s">
        <v>40</v>
      </c>
      <c r="C13" s="5" t="n">
        <v>100</v>
      </c>
    </row>
    <row r="14" spans="1:3">
      <c r="A14" s="4" t="s">
        <v>47</v>
      </c>
      <c r="B14" s="5" t="n">
        <v>543</v>
      </c>
      <c r="C14" s="5" t="n">
        <v>438</v>
      </c>
    </row>
    <row r="15" spans="1:3">
      <c r="A15" s="3" t="s">
        <v>48</v>
      </c>
    </row>
    <row r="16" spans="1:3">
      <c r="A16" s="4" t="s">
        <v>49</v>
      </c>
      <c r="B16" s="5" t="n">
        <v>21</v>
      </c>
      <c r="C16" s="4" t="s">
        <v>40</v>
      </c>
    </row>
    <row r="17" spans="1:3">
      <c r="A17" s="4" t="s">
        <v>50</v>
      </c>
      <c r="B17" s="5" t="n">
        <v>725</v>
      </c>
      <c r="C17" s="5" t="n">
        <v>725</v>
      </c>
    </row>
    <row r="18" spans="1:3">
      <c r="A18" s="4" t="s">
        <v>51</v>
      </c>
      <c r="B18" s="5" t="n">
        <v>113</v>
      </c>
      <c r="C18" s="5" t="n">
        <v>1475</v>
      </c>
    </row>
    <row r="19" spans="1:3">
      <c r="A19" s="4" t="s">
        <v>52</v>
      </c>
      <c r="B19" s="5" t="n">
        <v>53</v>
      </c>
      <c r="C19" s="4" t="s">
        <v>40</v>
      </c>
    </row>
    <row r="20" spans="1:3">
      <c r="A20" s="4" t="s">
        <v>53</v>
      </c>
      <c r="B20" s="5" t="n">
        <v>12</v>
      </c>
      <c r="C20" s="5" t="n">
        <v>8129</v>
      </c>
    </row>
    <row r="21" spans="1:3">
      <c r="A21" s="4" t="s">
        <v>54</v>
      </c>
      <c r="B21" s="5" t="n">
        <v>1467</v>
      </c>
      <c r="C21" s="5" t="n">
        <v>10767</v>
      </c>
    </row>
    <row r="22" spans="1:3">
      <c r="A22" s="4" t="s">
        <v>55</v>
      </c>
      <c r="B22" s="4" t="s">
        <v>40</v>
      </c>
      <c r="C22" s="4" t="s">
        <v>40</v>
      </c>
    </row>
    <row r="23" spans="1:3">
      <c r="A23" s="3" t="s">
        <v>56</v>
      </c>
    </row>
    <row r="24" spans="1:3">
      <c r="A24" s="4" t="s">
        <v>57</v>
      </c>
      <c r="B24" s="5" t="n">
        <v>4314</v>
      </c>
      <c r="C24" s="5" t="n">
        <v>2226</v>
      </c>
    </row>
    <row r="25" spans="1:3">
      <c r="A25" s="3" t="s">
        <v>58</v>
      </c>
    </row>
    <row r="26" spans="1:3">
      <c r="A26" s="4" t="s">
        <v>59</v>
      </c>
      <c r="B26" s="5" t="n">
        <v>3</v>
      </c>
      <c r="C26" s="5" t="n">
        <v>2</v>
      </c>
    </row>
    <row r="27" spans="1:3">
      <c r="A27" s="4" t="s">
        <v>60</v>
      </c>
      <c r="B27" s="5" t="n">
        <v>19677</v>
      </c>
      <c r="C27" s="5" t="n">
        <v>18137</v>
      </c>
    </row>
    <row r="28" spans="1:3">
      <c r="A28" s="4" t="s">
        <v>61</v>
      </c>
      <c r="B28" s="5" t="n">
        <v>-13</v>
      </c>
      <c r="C28" s="5" t="n">
        <v>-121</v>
      </c>
    </row>
    <row r="29" spans="1:3">
      <c r="A29" s="4" t="s">
        <v>62</v>
      </c>
      <c r="B29" s="5" t="n">
        <v>-239</v>
      </c>
      <c r="C29" s="5" t="n">
        <v>-239</v>
      </c>
    </row>
    <row r="30" spans="1:3">
      <c r="A30" s="4" t="s">
        <v>63</v>
      </c>
      <c r="B30" s="5" t="n">
        <v>-23434</v>
      </c>
      <c r="C30" s="5" t="n">
        <v>-27222</v>
      </c>
    </row>
    <row r="31" spans="1:3">
      <c r="A31" s="4" t="s">
        <v>64</v>
      </c>
      <c r="B31" s="5" t="n">
        <v>-2</v>
      </c>
      <c r="C31" s="5" t="n">
        <v>3</v>
      </c>
    </row>
    <row r="32" spans="1:3">
      <c r="A32" s="4" t="s">
        <v>65</v>
      </c>
      <c r="B32" s="5" t="n">
        <v>-4008</v>
      </c>
      <c r="C32" s="5" t="n">
        <v>-9440</v>
      </c>
    </row>
    <row r="33" spans="1:3">
      <c r="A33" s="4" t="s">
        <v>66</v>
      </c>
      <c r="B33" s="6" t="n">
        <v>1773</v>
      </c>
      <c r="C33" s="6" t="n">
        <v>3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261</v>
      </c>
      <c r="B1" s="2" t="s">
        <v>1</v>
      </c>
    </row>
    <row r="2" spans="1:2">
      <c r="B2" s="2" t="s">
        <v>262</v>
      </c>
    </row>
    <row r="3" spans="1:2">
      <c r="A3" s="4" t="s">
        <v>263</v>
      </c>
      <c r="B3" s="6" t="n">
        <v>20</v>
      </c>
    </row>
    <row r="4" spans="1:2">
      <c r="A4" s="4" t="s">
        <v>264</v>
      </c>
    </row>
    <row r="5" spans="1:2">
      <c r="A5" s="4" t="s">
        <v>263</v>
      </c>
      <c r="B5" s="6" t="n">
        <v>20</v>
      </c>
    </row>
    <row r="6" spans="1:2">
      <c r="A6" s="4" t="s">
        <v>265</v>
      </c>
      <c r="B6" s="4" t="s">
        <v>266</v>
      </c>
    </row>
    <row r="7" spans="1:2">
      <c r="A7" s="4" t="s">
        <v>267</v>
      </c>
    </row>
    <row r="8" spans="1:2">
      <c r="A8" s="4" t="s">
        <v>268</v>
      </c>
      <c r="B8" s="4" t="s">
        <v>269</v>
      </c>
    </row>
    <row r="9" spans="1:2">
      <c r="A9" s="4" t="s">
        <v>270</v>
      </c>
    </row>
    <row r="10" spans="1:2">
      <c r="A10" s="4" t="s">
        <v>268</v>
      </c>
      <c r="B10"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62</v>
      </c>
    </row>
    <row r="2" spans="1:2">
      <c r="A2" s="3" t="s">
        <v>183</v>
      </c>
    </row>
    <row r="3" spans="1:2">
      <c r="A3" s="4" t="s">
        <v>273</v>
      </c>
      <c r="B3" s="6" t="n">
        <v>7</v>
      </c>
    </row>
    <row r="4" spans="1:2">
      <c r="A4" s="4" t="s">
        <v>274</v>
      </c>
      <c r="B4" s="5" t="n">
        <v>28</v>
      </c>
    </row>
    <row r="5" spans="1:2">
      <c r="A5" s="4" t="s">
        <v>275</v>
      </c>
      <c r="B5" s="5" t="n">
        <v>16</v>
      </c>
    </row>
    <row r="6" spans="1:2">
      <c r="A6" s="4" t="s">
        <v>276</v>
      </c>
      <c r="B6" s="5" t="n">
        <v>51</v>
      </c>
    </row>
    <row r="7" spans="1:2">
      <c r="A7" s="4" t="s">
        <v>277</v>
      </c>
      <c r="B7" s="5" t="n">
        <v>4</v>
      </c>
    </row>
    <row r="8" spans="1:2">
      <c r="A8" s="4" t="s">
        <v>278</v>
      </c>
      <c r="B8" s="6" t="n">
        <v>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0"/>
  </cols>
  <sheetData>
    <row r="1" spans="1:2">
      <c r="A1" s="1" t="s">
        <v>279</v>
      </c>
      <c r="B1" s="2" t="s">
        <v>280</v>
      </c>
    </row>
    <row r="2" spans="1:2">
      <c r="A2" s="4" t="s">
        <v>281</v>
      </c>
      <c r="B2" s="5" t="n">
        <v>15000000</v>
      </c>
    </row>
    <row r="3" spans="1:2">
      <c r="A3" s="4" t="s">
        <v>218</v>
      </c>
    </row>
    <row r="4" spans="1:2">
      <c r="A4" s="4" t="s">
        <v>281</v>
      </c>
      <c r="B4" s="5" t="n">
        <v>12500000</v>
      </c>
    </row>
    <row r="5" spans="1:2">
      <c r="A5" s="4" t="s">
        <v>220</v>
      </c>
    </row>
    <row r="6" spans="1:2">
      <c r="A6" s="4" t="s">
        <v>281</v>
      </c>
      <c r="B6" s="5"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82</v>
      </c>
      <c r="C1" s="2" t="s">
        <v>1</v>
      </c>
      <c r="D1" s="2" t="s">
        <v>283</v>
      </c>
    </row>
    <row r="2" spans="1:4">
      <c r="C2" s="2" t="s">
        <v>2</v>
      </c>
      <c r="D2" s="2" t="s">
        <v>33</v>
      </c>
    </row>
    <row r="3" spans="1:4">
      <c r="A3" s="4" t="s">
        <v>218</v>
      </c>
    </row>
    <row r="4" spans="1:4">
      <c r="A4" s="4" t="s">
        <v>284</v>
      </c>
      <c r="C4" s="9" t="n">
        <v>0.008999999999999999</v>
      </c>
      <c r="D4" s="10" t="n">
        <v>0.1</v>
      </c>
    </row>
    <row r="5" spans="1:4">
      <c r="A5" s="4" t="s">
        <v>220</v>
      </c>
    </row>
    <row r="6" spans="1:4">
      <c r="A6" s="4" t="s">
        <v>284</v>
      </c>
      <c r="C6" s="11" t="n">
        <v>0.0002</v>
      </c>
      <c r="D6" s="8" t="n">
        <v>0.09</v>
      </c>
    </row>
    <row r="7" spans="1:4">
      <c r="A7" s="4" t="s">
        <v>285</v>
      </c>
    </row>
    <row r="8" spans="1:4">
      <c r="A8" s="4" t="s">
        <v>286</v>
      </c>
      <c r="B8" s="4" t="s">
        <v>98</v>
      </c>
      <c r="C8" s="4" t="s">
        <v>287</v>
      </c>
      <c r="D8" s="4" t="s">
        <v>288</v>
      </c>
    </row>
    <row r="9" spans="1:4">
      <c r="A9" s="4" t="s">
        <v>289</v>
      </c>
    </row>
    <row r="10" spans="1:4">
      <c r="A10" s="4" t="s">
        <v>286</v>
      </c>
      <c r="B10" s="4" t="s">
        <v>98</v>
      </c>
      <c r="C10" s="4" t="s">
        <v>287</v>
      </c>
    </row>
    <row r="11" spans="1:4">
      <c r="A11" s="4" t="s">
        <v>290</v>
      </c>
    </row>
    <row r="12" spans="1:4">
      <c r="A12" s="4" t="s">
        <v>286</v>
      </c>
      <c r="B12" s="4" t="s">
        <v>98</v>
      </c>
      <c r="C12" s="4" t="s">
        <v>291</v>
      </c>
      <c r="D12" s="4" t="s">
        <v>292</v>
      </c>
    </row>
    <row r="13" spans="1:4">
      <c r="A13" s="4" t="s">
        <v>293</v>
      </c>
    </row>
    <row r="14" spans="1:4">
      <c r="A14" s="4" t="s">
        <v>286</v>
      </c>
      <c r="B14" s="4" t="s">
        <v>98</v>
      </c>
      <c r="C14" s="4" t="s">
        <v>294</v>
      </c>
      <c r="D14" s="4" t="s">
        <v>295</v>
      </c>
    </row>
    <row r="15" spans="1:4">
      <c r="A15" s="4" t="s">
        <v>296</v>
      </c>
    </row>
    <row r="16" spans="1:4">
      <c r="A16" s="4" t="s">
        <v>286</v>
      </c>
      <c r="B16" s="4" t="s">
        <v>100</v>
      </c>
      <c r="C16" s="4" t="s">
        <v>297</v>
      </c>
      <c r="D16" s="4" t="s">
        <v>298</v>
      </c>
    </row>
    <row r="17" spans="1:4">
      <c r="A17" s="4" t="s">
        <v>299</v>
      </c>
    </row>
    <row r="18" spans="1:4">
      <c r="A18" s="4" t="s">
        <v>286</v>
      </c>
      <c r="B18" s="4" t="s">
        <v>300</v>
      </c>
      <c r="C18" s="4" t="s">
        <v>297</v>
      </c>
    </row>
    <row r="19" spans="1:4">
      <c r="A19" s="4" t="s">
        <v>301</v>
      </c>
    </row>
    <row r="20" spans="1:4">
      <c r="A20" s="4" t="s">
        <v>286</v>
      </c>
      <c r="B20" s="4" t="s">
        <v>302</v>
      </c>
      <c r="C20" s="4" t="s">
        <v>303</v>
      </c>
      <c r="D20" s="4" t="s">
        <v>304</v>
      </c>
    </row>
    <row r="21" spans="1:4">
      <c r="A21" s="4" t="s">
        <v>305</v>
      </c>
    </row>
    <row r="22" spans="1:4">
      <c r="A22" s="4" t="s">
        <v>286</v>
      </c>
      <c r="B22" s="4" t="s">
        <v>302</v>
      </c>
      <c r="C22" s="4" t="s">
        <v>306</v>
      </c>
      <c r="D22" s="4" t="s">
        <v>307</v>
      </c>
    </row>
    <row r="23" spans="1:4">
      <c r="A23" s="4" t="s">
        <v>308</v>
      </c>
    </row>
    <row r="24" spans="1:4">
      <c r="A24" s="4" t="s">
        <v>309</v>
      </c>
      <c r="B24" s="4" t="s">
        <v>310</v>
      </c>
      <c r="C24" s="4" t="s">
        <v>311</v>
      </c>
      <c r="D24" s="4" t="s">
        <v>312</v>
      </c>
    </row>
    <row r="25" spans="1:4">
      <c r="A25" s="4" t="s">
        <v>313</v>
      </c>
    </row>
    <row r="26" spans="1:4">
      <c r="A26" s="4" t="s">
        <v>309</v>
      </c>
      <c r="B26" s="4" t="s">
        <v>314</v>
      </c>
      <c r="C26" s="4" t="s">
        <v>311</v>
      </c>
    </row>
    <row r="27" spans="1:4">
      <c r="A27" s="4" t="s">
        <v>315</v>
      </c>
    </row>
    <row r="28" spans="1:4">
      <c r="A28" s="4" t="s">
        <v>309</v>
      </c>
      <c r="B28" s="4" t="s">
        <v>316</v>
      </c>
      <c r="C28" s="4" t="s">
        <v>317</v>
      </c>
      <c r="D28" s="4" t="s">
        <v>318</v>
      </c>
    </row>
    <row r="29" spans="1:4">
      <c r="A29" s="4" t="s">
        <v>319</v>
      </c>
    </row>
    <row r="30" spans="1:4">
      <c r="A30" s="4" t="s">
        <v>309</v>
      </c>
      <c r="B30" s="4" t="s">
        <v>316</v>
      </c>
      <c r="C30" s="4" t="s">
        <v>320</v>
      </c>
      <c r="D30" s="4" t="s">
        <v>321</v>
      </c>
    </row>
    <row r="31" spans="1:4">
      <c r="A31" s="4" t="s">
        <v>322</v>
      </c>
    </row>
    <row r="32" spans="1:4">
      <c r="A32" s="4" t="s">
        <v>286</v>
      </c>
      <c r="B32" s="4" t="s">
        <v>323</v>
      </c>
      <c r="C32" s="4" t="s">
        <v>324</v>
      </c>
      <c r="D32" s="4" t="s">
        <v>324</v>
      </c>
    </row>
    <row r="33" spans="1:4">
      <c r="A33" s="4" t="s">
        <v>325</v>
      </c>
    </row>
    <row r="34" spans="1:4">
      <c r="A34" s="4" t="s">
        <v>286</v>
      </c>
      <c r="B34" s="4" t="s">
        <v>323</v>
      </c>
      <c r="C34" s="4" t="s">
        <v>324</v>
      </c>
      <c r="D34" s="4" t="s">
        <v>324</v>
      </c>
    </row>
    <row r="35" spans="1:4"/>
    <row r="36" spans="1:4">
      <c r="A36" s="4" t="s">
        <v>98</v>
      </c>
      <c r="B36" s="4" t="s">
        <v>326</v>
      </c>
    </row>
    <row r="37" spans="1:4">
      <c r="A37" s="4" t="s">
        <v>100</v>
      </c>
      <c r="B37" s="4" t="s">
        <v>327</v>
      </c>
    </row>
    <row r="38" spans="1:4">
      <c r="A38" s="4" t="s">
        <v>300</v>
      </c>
      <c r="B38" s="4" t="s">
        <v>328</v>
      </c>
    </row>
    <row r="39" spans="1:4">
      <c r="A39" s="4" t="s">
        <v>302</v>
      </c>
      <c r="B39" s="4" t="s">
        <v>329</v>
      </c>
    </row>
    <row r="40" spans="1:4">
      <c r="A40" s="4" t="s">
        <v>310</v>
      </c>
      <c r="B40" s="4" t="s">
        <v>330</v>
      </c>
    </row>
    <row r="41" spans="1:4">
      <c r="A41" s="4" t="s">
        <v>314</v>
      </c>
      <c r="B41" s="4" t="s">
        <v>331</v>
      </c>
    </row>
    <row r="42" spans="1:4">
      <c r="A42" s="4" t="s">
        <v>316</v>
      </c>
      <c r="B42" s="4" t="s">
        <v>332</v>
      </c>
    </row>
    <row r="43" spans="1:4">
      <c r="A43" s="4" t="s">
        <v>323</v>
      </c>
      <c r="B43" s="4" t="s">
        <v>333</v>
      </c>
    </row>
  </sheetData>
  <mergeCells count="10">
    <mergeCell ref="A1:B2"/>
    <mergeCell ref="A35:C35"/>
    <mergeCell ref="B36:C36"/>
    <mergeCell ref="B37:C37"/>
    <mergeCell ref="B38:C38"/>
    <mergeCell ref="B39:C39"/>
    <mergeCell ref="B40:C40"/>
    <mergeCell ref="B41:C41"/>
    <mergeCell ref="B42:C42"/>
    <mergeCell ref="B43:C4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9</v>
      </c>
      <c r="D1" s="2" t="s">
        <v>1</v>
      </c>
    </row>
    <row r="2" spans="1:5">
      <c r="B2" s="2" t="s">
        <v>2</v>
      </c>
      <c r="C2" s="2" t="s">
        <v>80</v>
      </c>
      <c r="D2" s="2" t="s">
        <v>2</v>
      </c>
      <c r="E2" s="2" t="s">
        <v>80</v>
      </c>
    </row>
    <row r="3" spans="1:5">
      <c r="A3" s="4" t="s">
        <v>335</v>
      </c>
      <c r="D3" s="6" t="n">
        <v>-350</v>
      </c>
    </row>
    <row r="4" spans="1:5">
      <c r="A4" s="4" t="s">
        <v>336</v>
      </c>
      <c r="B4" s="6" t="n">
        <v>-49</v>
      </c>
      <c r="C4" s="4" t="s">
        <v>40</v>
      </c>
      <c r="D4" s="5" t="n">
        <v>-53</v>
      </c>
      <c r="E4" s="4" t="s">
        <v>40</v>
      </c>
    </row>
    <row r="5" spans="1:5">
      <c r="A5" s="4" t="s">
        <v>213</v>
      </c>
    </row>
    <row r="6" spans="1:5">
      <c r="A6" s="4" t="s">
        <v>337</v>
      </c>
      <c r="D6" s="5" t="n">
        <v>8129</v>
      </c>
    </row>
    <row r="7" spans="1:5">
      <c r="A7" s="4" t="s">
        <v>338</v>
      </c>
      <c r="D7" s="5" t="n">
        <v>-7201</v>
      </c>
    </row>
    <row r="8" spans="1:5">
      <c r="A8" s="4" t="s">
        <v>335</v>
      </c>
      <c r="D8" s="5" t="n">
        <v>-916</v>
      </c>
    </row>
    <row r="9" spans="1:5">
      <c r="A9" s="4" t="s">
        <v>339</v>
      </c>
      <c r="B9" s="5" t="n">
        <v>12</v>
      </c>
      <c r="D9" s="5" t="n">
        <v>12</v>
      </c>
    </row>
    <row r="10" spans="1:5">
      <c r="A10" s="4" t="s">
        <v>216</v>
      </c>
    </row>
    <row r="11" spans="1:5">
      <c r="A11" s="4" t="s">
        <v>337</v>
      </c>
      <c r="D11" s="4" t="s">
        <v>40</v>
      </c>
    </row>
    <row r="12" spans="1:5">
      <c r="A12" s="4" t="s">
        <v>336</v>
      </c>
      <c r="D12" s="5" t="n">
        <v>53</v>
      </c>
    </row>
    <row r="13" spans="1:5">
      <c r="A13" s="4" t="s">
        <v>339</v>
      </c>
      <c r="B13" s="5" t="n">
        <v>53</v>
      </c>
      <c r="D13" s="5" t="n">
        <v>53</v>
      </c>
    </row>
    <row r="14" spans="1:5">
      <c r="A14" s="4" t="s">
        <v>241</v>
      </c>
    </row>
    <row r="15" spans="1:5">
      <c r="A15" s="4" t="s">
        <v>337</v>
      </c>
      <c r="D15" s="5" t="n">
        <v>1475</v>
      </c>
    </row>
    <row r="16" spans="1:5">
      <c r="A16" s="4" t="s">
        <v>340</v>
      </c>
      <c r="D16" s="5" t="n">
        <v>-1362</v>
      </c>
    </row>
    <row r="17" spans="1:5">
      <c r="A17" s="4" t="s">
        <v>339</v>
      </c>
      <c r="B17" s="6" t="n">
        <v>113</v>
      </c>
      <c r="D17" s="6" t="n">
        <v>1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341</v>
      </c>
      <c r="C1" s="2" t="s">
        <v>2</v>
      </c>
      <c r="D1" s="2" t="s">
        <v>342</v>
      </c>
      <c r="E1" s="2" t="s">
        <v>343</v>
      </c>
      <c r="F1" s="2" t="s">
        <v>344</v>
      </c>
      <c r="G1" s="2" t="s">
        <v>233</v>
      </c>
      <c r="H1" s="2" t="s">
        <v>345</v>
      </c>
      <c r="I1" s="2" t="s">
        <v>233</v>
      </c>
      <c r="J1" s="2" t="s">
        <v>346</v>
      </c>
      <c r="K1" s="2" t="s">
        <v>2</v>
      </c>
      <c r="L1" s="2" t="s">
        <v>80</v>
      </c>
      <c r="M1" s="2" t="s">
        <v>33</v>
      </c>
      <c r="N1" s="2" t="s">
        <v>2</v>
      </c>
      <c r="O1" s="2" t="s">
        <v>80</v>
      </c>
      <c r="P1" s="2" t="s">
        <v>33</v>
      </c>
      <c r="Q1" s="2" t="s">
        <v>347</v>
      </c>
    </row>
    <row r="2" spans="1:17">
      <c r="A2" s="4" t="s">
        <v>243</v>
      </c>
      <c r="C2" s="5" t="n">
        <v>20000000</v>
      </c>
      <c r="K2" s="5" t="n">
        <v>20000000</v>
      </c>
      <c r="M2" s="5" t="n">
        <v>20000000</v>
      </c>
      <c r="N2" s="5" t="n">
        <v>20000000</v>
      </c>
      <c r="P2" s="5" t="n">
        <v>20000000</v>
      </c>
    </row>
    <row r="3" spans="1:17">
      <c r="A3" s="4" t="s">
        <v>348</v>
      </c>
      <c r="C3" s="5" t="n">
        <v>429</v>
      </c>
      <c r="K3" s="5" t="n">
        <v>429</v>
      </c>
      <c r="M3" s="5" t="n">
        <v>490</v>
      </c>
      <c r="N3" s="5" t="n">
        <v>429</v>
      </c>
      <c r="P3" s="5" t="n">
        <v>490</v>
      </c>
    </row>
    <row r="4" spans="1:17">
      <c r="A4" s="4" t="s">
        <v>349</v>
      </c>
      <c r="N4" s="4" t="s">
        <v>266</v>
      </c>
    </row>
    <row r="5" spans="1:17">
      <c r="A5" s="4" t="s">
        <v>350</v>
      </c>
      <c r="B5" s="4" t="s">
        <v>98</v>
      </c>
      <c r="K5" s="6" t="n">
        <v>62</v>
      </c>
      <c r="L5" s="6" t="n">
        <v>69</v>
      </c>
      <c r="N5" s="6" t="n">
        <v>194</v>
      </c>
      <c r="O5" s="6" t="n">
        <v>114</v>
      </c>
    </row>
    <row r="6" spans="1:17">
      <c r="A6" s="4" t="s">
        <v>351</v>
      </c>
      <c r="C6" s="6" t="n">
        <v>5148</v>
      </c>
      <c r="K6" s="5" t="n">
        <v>5148</v>
      </c>
      <c r="M6" s="4" t="s">
        <v>40</v>
      </c>
      <c r="N6" s="5" t="n">
        <v>5148</v>
      </c>
      <c r="P6" s="4" t="s">
        <v>40</v>
      </c>
    </row>
    <row r="7" spans="1:17">
      <c r="A7" s="4" t="s">
        <v>151</v>
      </c>
      <c r="K7" s="5" t="n">
        <v>-77</v>
      </c>
      <c r="L7" s="5" t="n">
        <v>-925</v>
      </c>
      <c r="N7" s="5" t="n">
        <v>-1362</v>
      </c>
      <c r="O7" s="5" t="n">
        <v>-1075</v>
      </c>
    </row>
    <row r="8" spans="1:17">
      <c r="A8" s="4" t="s">
        <v>352</v>
      </c>
      <c r="K8" s="5" t="n">
        <v>274</v>
      </c>
      <c r="L8" s="5" t="n">
        <v>-1247</v>
      </c>
      <c r="N8" s="5" t="n">
        <v>7201</v>
      </c>
      <c r="O8" s="5" t="n">
        <v>-2814</v>
      </c>
    </row>
    <row r="9" spans="1:17">
      <c r="A9" s="4" t="s">
        <v>353</v>
      </c>
      <c r="K9" s="6" t="n">
        <v>-49</v>
      </c>
      <c r="L9" s="4" t="s">
        <v>40</v>
      </c>
      <c r="N9" s="5" t="n">
        <v>-53</v>
      </c>
      <c r="O9" s="4" t="s">
        <v>40</v>
      </c>
    </row>
    <row r="10" spans="1:17">
      <c r="A10" s="4" t="s">
        <v>335</v>
      </c>
      <c r="N10" s="6" t="n">
        <v>-350</v>
      </c>
    </row>
    <row r="11" spans="1:17">
      <c r="A11" s="4" t="s">
        <v>354</v>
      </c>
      <c r="N11" s="5" t="n">
        <v>3500000</v>
      </c>
    </row>
    <row r="12" spans="1:17">
      <c r="A12" s="4" t="s">
        <v>355</v>
      </c>
      <c r="C12" s="8" t="n">
        <v>0.05</v>
      </c>
      <c r="K12" s="8" t="n">
        <v>0.05</v>
      </c>
      <c r="N12" s="8" t="n">
        <v>0.05</v>
      </c>
    </row>
    <row r="13" spans="1:17">
      <c r="A13" s="4" t="s">
        <v>120</v>
      </c>
      <c r="K13" s="6" t="n">
        <v>33</v>
      </c>
      <c r="N13" s="6" t="n">
        <v>142</v>
      </c>
      <c r="O13" s="5" t="n">
        <v>690</v>
      </c>
    </row>
    <row r="14" spans="1:17">
      <c r="A14" s="4" t="s">
        <v>356</v>
      </c>
      <c r="K14" s="5" t="n">
        <v>519</v>
      </c>
      <c r="L14" s="5" t="n">
        <v>543</v>
      </c>
      <c r="N14" s="5" t="n">
        <v>1408</v>
      </c>
      <c r="O14" s="5" t="n">
        <v>2120</v>
      </c>
    </row>
    <row r="15" spans="1:17">
      <c r="A15" s="4" t="s">
        <v>167</v>
      </c>
      <c r="N15" s="4" t="s">
        <v>40</v>
      </c>
      <c r="O15" s="5" t="n">
        <v>105</v>
      </c>
    </row>
    <row r="16" spans="1:17">
      <c r="A16" s="4" t="s">
        <v>121</v>
      </c>
      <c r="K16" s="5" t="n">
        <v>37</v>
      </c>
      <c r="L16" s="6" t="n">
        <v>36</v>
      </c>
      <c r="N16" s="5" t="n">
        <v>108</v>
      </c>
      <c r="O16" s="6" t="n">
        <v>367</v>
      </c>
    </row>
    <row r="17" spans="1:17">
      <c r="A17" s="4" t="s">
        <v>357</v>
      </c>
      <c r="C17" s="6" t="n">
        <v>13</v>
      </c>
      <c r="K17" s="6" t="n">
        <v>13</v>
      </c>
      <c r="N17" s="6" t="n">
        <v>13</v>
      </c>
    </row>
    <row r="18" spans="1:17">
      <c r="A18" s="4" t="s">
        <v>358</v>
      </c>
    </row>
    <row r="19" spans="1:17">
      <c r="A19" s="4" t="s">
        <v>167</v>
      </c>
      <c r="J19" s="6" t="n">
        <v>105</v>
      </c>
    </row>
    <row r="20" spans="1:17">
      <c r="A20" s="4" t="s">
        <v>359</v>
      </c>
    </row>
    <row r="21" spans="1:17">
      <c r="A21" s="4" t="s">
        <v>360</v>
      </c>
      <c r="C21" s="5" t="n">
        <v>36000000</v>
      </c>
      <c r="K21" s="5" t="n">
        <v>36000000</v>
      </c>
      <c r="N21" s="5" t="n">
        <v>36000000</v>
      </c>
    </row>
    <row r="22" spans="1:17">
      <c r="A22" s="4" t="s">
        <v>354</v>
      </c>
      <c r="E22" s="5" t="n">
        <v>500000</v>
      </c>
    </row>
    <row r="23" spans="1:17">
      <c r="A23" s="4" t="s">
        <v>355</v>
      </c>
      <c r="E23" s="8" t="n">
        <v>0.22</v>
      </c>
    </row>
    <row r="24" spans="1:17">
      <c r="A24" s="4" t="s">
        <v>361</v>
      </c>
      <c r="E24" s="4" t="s">
        <v>362</v>
      </c>
    </row>
    <row r="25" spans="1:17">
      <c r="A25" s="4" t="s">
        <v>363</v>
      </c>
      <c r="E25" s="4" t="s">
        <v>364</v>
      </c>
    </row>
    <row r="26" spans="1:17">
      <c r="A26" s="4" t="s">
        <v>365</v>
      </c>
      <c r="E26" s="4" t="s">
        <v>324</v>
      </c>
    </row>
    <row r="27" spans="1:17">
      <c r="A27" s="4" t="s">
        <v>366</v>
      </c>
      <c r="E27" s="4" t="s">
        <v>367</v>
      </c>
    </row>
    <row r="28" spans="1:17">
      <c r="A28" s="4" t="s">
        <v>368</v>
      </c>
      <c r="E28" s="4" t="s">
        <v>369</v>
      </c>
    </row>
    <row r="29" spans="1:17">
      <c r="A29" s="4" t="s">
        <v>370</v>
      </c>
      <c r="E29" s="4" t="s">
        <v>371</v>
      </c>
    </row>
    <row r="30" spans="1:17">
      <c r="A30" s="4" t="s">
        <v>372</v>
      </c>
      <c r="E30" s="6" t="n">
        <v>64</v>
      </c>
    </row>
    <row r="31" spans="1:17">
      <c r="A31" s="4" t="s">
        <v>373</v>
      </c>
      <c r="C31" s="6" t="n">
        <v>90</v>
      </c>
      <c r="K31" s="6" t="n">
        <v>90</v>
      </c>
      <c r="N31" s="6" t="n">
        <v>90</v>
      </c>
    </row>
    <row r="32" spans="1:17">
      <c r="A32" s="4" t="s">
        <v>374</v>
      </c>
      <c r="N32" s="4" t="s">
        <v>375</v>
      </c>
    </row>
    <row r="33" spans="1:17">
      <c r="A33" s="4" t="s">
        <v>376</v>
      </c>
    </row>
    <row r="34" spans="1:17">
      <c r="A34" s="4" t="s">
        <v>377</v>
      </c>
      <c r="E34" s="4" t="s">
        <v>378</v>
      </c>
    </row>
    <row r="35" spans="1:17">
      <c r="A35" s="4" t="s">
        <v>379</v>
      </c>
    </row>
    <row r="36" spans="1:17">
      <c r="A36" s="4" t="s">
        <v>354</v>
      </c>
      <c r="E36" s="5" t="n">
        <v>1500000</v>
      </c>
    </row>
    <row r="37" spans="1:17">
      <c r="A37" s="4" t="s">
        <v>355</v>
      </c>
      <c r="E37" s="8" t="n">
        <v>0.05</v>
      </c>
    </row>
    <row r="38" spans="1:17">
      <c r="A38" s="4" t="s">
        <v>361</v>
      </c>
      <c r="E38" s="4" t="s">
        <v>380</v>
      </c>
    </row>
    <row r="39" spans="1:17">
      <c r="A39" s="4" t="s">
        <v>363</v>
      </c>
      <c r="E39" s="4" t="s">
        <v>381</v>
      </c>
    </row>
    <row r="40" spans="1:17">
      <c r="A40" s="4" t="s">
        <v>365</v>
      </c>
      <c r="E40" s="4" t="s">
        <v>324</v>
      </c>
    </row>
    <row r="41" spans="1:17">
      <c r="A41" s="4" t="s">
        <v>366</v>
      </c>
      <c r="E41" s="4" t="s">
        <v>367</v>
      </c>
    </row>
    <row r="42" spans="1:17">
      <c r="A42" s="4" t="s">
        <v>368</v>
      </c>
      <c r="E42" s="4" t="s">
        <v>382</v>
      </c>
    </row>
    <row r="43" spans="1:17">
      <c r="A43" s="4" t="s">
        <v>370</v>
      </c>
      <c r="E43" s="4" t="s">
        <v>383</v>
      </c>
    </row>
    <row r="44" spans="1:17">
      <c r="A44" s="4" t="s">
        <v>372</v>
      </c>
      <c r="E44" s="6" t="n">
        <v>194</v>
      </c>
    </row>
    <row r="45" spans="1:17">
      <c r="A45" s="4" t="s">
        <v>384</v>
      </c>
    </row>
    <row r="46" spans="1:17">
      <c r="A46" s="4" t="s">
        <v>354</v>
      </c>
      <c r="D46" s="5" t="n">
        <v>1500000</v>
      </c>
    </row>
    <row r="47" spans="1:17">
      <c r="A47" s="4" t="s">
        <v>355</v>
      </c>
      <c r="D47" s="8" t="n">
        <v>0.22</v>
      </c>
    </row>
    <row r="48" spans="1:17">
      <c r="A48" s="4" t="s">
        <v>361</v>
      </c>
      <c r="D48" s="4" t="s">
        <v>362</v>
      </c>
    </row>
    <row r="49" spans="1:17">
      <c r="A49" s="4" t="s">
        <v>363</v>
      </c>
      <c r="D49" s="4" t="s">
        <v>385</v>
      </c>
    </row>
    <row r="50" spans="1:17">
      <c r="A50" s="4" t="s">
        <v>365</v>
      </c>
      <c r="D50" s="4" t="s">
        <v>324</v>
      </c>
    </row>
    <row r="51" spans="1:17">
      <c r="A51" s="4" t="s">
        <v>366</v>
      </c>
      <c r="D51" s="4" t="s">
        <v>367</v>
      </c>
    </row>
    <row r="52" spans="1:17">
      <c r="A52" s="4" t="s">
        <v>368</v>
      </c>
      <c r="D52" s="4" t="s">
        <v>369</v>
      </c>
    </row>
    <row r="53" spans="1:17">
      <c r="A53" s="4" t="s">
        <v>370</v>
      </c>
      <c r="D53" s="4" t="s">
        <v>386</v>
      </c>
    </row>
    <row r="54" spans="1:17">
      <c r="A54" s="4" t="s">
        <v>372</v>
      </c>
      <c r="D54" s="6" t="n">
        <v>151</v>
      </c>
    </row>
    <row r="55" spans="1:17">
      <c r="A55" s="4" t="s">
        <v>387</v>
      </c>
    </row>
    <row r="56" spans="1:17">
      <c r="A56" s="4" t="s">
        <v>354</v>
      </c>
      <c r="H56" s="5" t="n">
        <v>150000</v>
      </c>
    </row>
    <row r="57" spans="1:17">
      <c r="A57" s="4" t="s">
        <v>356</v>
      </c>
      <c r="P57" s="5" t="n">
        <v>72</v>
      </c>
    </row>
    <row r="58" spans="1:17">
      <c r="A58" s="4" t="s">
        <v>241</v>
      </c>
    </row>
    <row r="59" spans="1:17">
      <c r="A59" s="4" t="s">
        <v>388</v>
      </c>
      <c r="G59" s="5" t="n">
        <v>12500000</v>
      </c>
    </row>
    <row r="60" spans="1:17">
      <c r="A60" s="4" t="s">
        <v>389</v>
      </c>
    </row>
    <row r="61" spans="1:17">
      <c r="A61" s="4" t="s">
        <v>390</v>
      </c>
      <c r="G61" s="5" t="n">
        <v>12500000</v>
      </c>
      <c r="I61" s="5" t="n">
        <v>12500000</v>
      </c>
    </row>
    <row r="62" spans="1:17">
      <c r="A62" s="4" t="s">
        <v>391</v>
      </c>
      <c r="G62" s="8" t="n">
        <v>0.22</v>
      </c>
      <c r="I62" s="8" t="n">
        <v>0.22</v>
      </c>
    </row>
    <row r="63" spans="1:17">
      <c r="A63" s="4" t="s">
        <v>392</v>
      </c>
      <c r="G63" s="4" t="s">
        <v>393</v>
      </c>
      <c r="I63" s="4" t="s">
        <v>393</v>
      </c>
    </row>
    <row r="64" spans="1:17">
      <c r="A64" s="4" t="s">
        <v>394</v>
      </c>
      <c r="G64" s="6" t="n">
        <v>5000</v>
      </c>
    </row>
    <row r="65" spans="1:17">
      <c r="A65" s="4" t="s">
        <v>395</v>
      </c>
    </row>
    <row r="66" spans="1:17">
      <c r="A66" s="4" t="s">
        <v>390</v>
      </c>
      <c r="C66" s="5" t="n">
        <v>2500000</v>
      </c>
      <c r="K66" s="5" t="n">
        <v>2500000</v>
      </c>
      <c r="N66" s="5" t="n">
        <v>2500000</v>
      </c>
    </row>
    <row r="67" spans="1:17">
      <c r="A67" s="4" t="s">
        <v>391</v>
      </c>
      <c r="C67" s="8" t="n">
        <v>0.2</v>
      </c>
      <c r="K67" s="8" t="n">
        <v>0.2</v>
      </c>
      <c r="N67" s="8" t="n">
        <v>0.2</v>
      </c>
    </row>
    <row r="68" spans="1:17">
      <c r="A68" s="4" t="s">
        <v>396</v>
      </c>
      <c r="N68" s="4" t="s">
        <v>397</v>
      </c>
    </row>
    <row r="69" spans="1:17">
      <c r="A69" s="4" t="s">
        <v>398</v>
      </c>
      <c r="C69" s="6" t="n">
        <v>113</v>
      </c>
      <c r="K69" s="6" t="n">
        <v>113</v>
      </c>
      <c r="M69" s="5" t="n">
        <v>1475</v>
      </c>
      <c r="N69" s="6" t="n">
        <v>113</v>
      </c>
      <c r="P69" s="5" t="n">
        <v>1475</v>
      </c>
    </row>
    <row r="70" spans="1:17">
      <c r="A70" s="4" t="s">
        <v>399</v>
      </c>
    </row>
    <row r="71" spans="1:17">
      <c r="A71" s="4" t="s">
        <v>398</v>
      </c>
      <c r="C71" s="6" t="n">
        <v>12</v>
      </c>
      <c r="K71" s="6" t="n">
        <v>12</v>
      </c>
      <c r="M71" s="5" t="n">
        <v>8129</v>
      </c>
      <c r="N71" s="6" t="n">
        <v>12</v>
      </c>
      <c r="P71" s="5" t="n">
        <v>8129</v>
      </c>
    </row>
    <row r="72" spans="1:17">
      <c r="A72" s="4" t="s">
        <v>110</v>
      </c>
    </row>
    <row r="73" spans="1:17">
      <c r="A73" s="4" t="s">
        <v>243</v>
      </c>
      <c r="G73" s="5" t="n">
        <v>500</v>
      </c>
      <c r="I73" s="5" t="n">
        <v>500</v>
      </c>
    </row>
    <row r="74" spans="1:17">
      <c r="A74" s="4" t="s">
        <v>348</v>
      </c>
      <c r="G74" s="5" t="n">
        <v>500</v>
      </c>
      <c r="I74" s="5" t="n">
        <v>500</v>
      </c>
    </row>
    <row r="75" spans="1:17">
      <c r="A75" s="4" t="s">
        <v>349</v>
      </c>
      <c r="I75" s="4" t="s">
        <v>266</v>
      </c>
      <c r="N75" s="4" t="s">
        <v>266</v>
      </c>
    </row>
    <row r="76" spans="1:17">
      <c r="A76" s="4" t="s">
        <v>400</v>
      </c>
      <c r="I76" s="6" t="n">
        <v>10</v>
      </c>
      <c r="N76" s="6" t="n">
        <v>194</v>
      </c>
    </row>
    <row r="77" spans="1:17">
      <c r="A77" s="4" t="s">
        <v>350</v>
      </c>
      <c r="F77" s="6" t="n">
        <v>65</v>
      </c>
      <c r="M77" s="6" t="n">
        <v>179</v>
      </c>
      <c r="N77" s="6" t="n">
        <v>133</v>
      </c>
      <c r="P77" s="6" t="n">
        <v>114</v>
      </c>
    </row>
    <row r="78" spans="1:17">
      <c r="A78" s="4" t="s">
        <v>401</v>
      </c>
      <c r="F78" s="5" t="n">
        <v>832368</v>
      </c>
      <c r="N78" s="5" t="n">
        <v>16908217</v>
      </c>
      <c r="P78" s="5" t="n">
        <v>801230</v>
      </c>
    </row>
    <row r="79" spans="1:17">
      <c r="A79" s="4" t="s">
        <v>402</v>
      </c>
      <c r="N79" s="6" t="n">
        <v>62</v>
      </c>
    </row>
    <row r="80" spans="1:17">
      <c r="A80" s="4" t="s">
        <v>403</v>
      </c>
      <c r="N80" s="8" t="n">
        <v>0.2</v>
      </c>
    </row>
    <row r="81" spans="1:17">
      <c r="A81" s="4" t="s">
        <v>404</v>
      </c>
      <c r="N81" s="4" t="s">
        <v>405</v>
      </c>
    </row>
    <row r="82" spans="1:17">
      <c r="A82" s="4" t="s">
        <v>388</v>
      </c>
      <c r="N82" s="5" t="n">
        <v>61</v>
      </c>
    </row>
    <row r="83" spans="1:17">
      <c r="A83" s="4" t="s">
        <v>406</v>
      </c>
      <c r="N83" s="5" t="n">
        <v>77362264</v>
      </c>
    </row>
    <row r="84" spans="1:17">
      <c r="A84" s="4" t="s">
        <v>407</v>
      </c>
      <c r="N84" s="6" t="n">
        <v>916</v>
      </c>
    </row>
    <row r="85" spans="1:17">
      <c r="A85" s="4" t="s">
        <v>408</v>
      </c>
      <c r="N85" s="6" t="n">
        <v>350</v>
      </c>
    </row>
    <row r="86" spans="1:17">
      <c r="A86" s="4" t="s">
        <v>409</v>
      </c>
      <c r="N86" s="4" t="s">
        <v>410</v>
      </c>
    </row>
    <row r="87" spans="1:17">
      <c r="A87" s="4" t="s">
        <v>411</v>
      </c>
    </row>
    <row r="88" spans="1:17">
      <c r="A88" s="4" t="s">
        <v>377</v>
      </c>
      <c r="Q88" s="4" t="s">
        <v>412</v>
      </c>
    </row>
    <row r="89" spans="1:17">
      <c r="A89" s="4" t="s">
        <v>110</v>
      </c>
    </row>
    <row r="90" spans="1:17">
      <c r="A90" s="4" t="s">
        <v>348</v>
      </c>
      <c r="C90" s="5" t="n">
        <v>500</v>
      </c>
      <c r="K90" s="5" t="n">
        <v>500</v>
      </c>
      <c r="N90" s="5" t="n">
        <v>500</v>
      </c>
    </row>
    <row r="91" spans="1:17">
      <c r="A91" s="4" t="s">
        <v>413</v>
      </c>
      <c r="C91" s="6" t="n">
        <v>61</v>
      </c>
      <c r="K91" s="6" t="n">
        <v>61</v>
      </c>
      <c r="N91" s="6" t="n">
        <v>61</v>
      </c>
    </row>
    <row r="92" spans="1:17">
      <c r="A92" s="4" t="s">
        <v>351</v>
      </c>
      <c r="C92" s="6" t="n">
        <v>5148</v>
      </c>
      <c r="K92" s="6" t="n">
        <v>5148</v>
      </c>
      <c r="N92" s="6" t="n">
        <v>5148</v>
      </c>
    </row>
    <row r="93" spans="1:17">
      <c r="A93" s="4" t="s">
        <v>414</v>
      </c>
      <c r="C93" s="5" t="n">
        <v>25000000</v>
      </c>
      <c r="K93" s="5" t="n">
        <v>25000000</v>
      </c>
      <c r="N93" s="5" t="n">
        <v>25000000</v>
      </c>
    </row>
    <row r="94" spans="1:17">
      <c r="A94" s="4" t="s">
        <v>377</v>
      </c>
      <c r="C94" s="4" t="s">
        <v>412</v>
      </c>
      <c r="K94" s="4" t="s">
        <v>412</v>
      </c>
      <c r="N94" s="4" t="s">
        <v>412</v>
      </c>
    </row>
    <row r="95" spans="1:17">
      <c r="A95" s="4" t="s">
        <v>415</v>
      </c>
      <c r="C95" s="6" t="n">
        <v>10</v>
      </c>
      <c r="K95" s="6" t="n">
        <v>10</v>
      </c>
      <c r="N95" s="6" t="n">
        <v>10</v>
      </c>
    </row>
    <row r="96" spans="1:17">
      <c r="A96" s="4" t="s">
        <v>416</v>
      </c>
    </row>
    <row r="97" spans="1:17">
      <c r="A97" s="4" t="s">
        <v>417</v>
      </c>
      <c r="N97" s="4" t="s">
        <v>418</v>
      </c>
    </row>
    <row r="98" spans="1:17">
      <c r="A98" s="4" t="s">
        <v>419</v>
      </c>
    </row>
    <row r="99" spans="1:17">
      <c r="A99" s="4" t="s">
        <v>417</v>
      </c>
      <c r="N99" s="4" t="s">
        <v>420</v>
      </c>
    </row>
    <row r="100" spans="1:17">
      <c r="A100" s="4" t="s">
        <v>421</v>
      </c>
    </row>
    <row r="101" spans="1:17">
      <c r="A101" s="4" t="s">
        <v>417</v>
      </c>
      <c r="N101" s="4" t="s">
        <v>422</v>
      </c>
    </row>
    <row r="102" spans="1:17">
      <c r="A102" s="4" t="s">
        <v>411</v>
      </c>
    </row>
    <row r="103" spans="1:17">
      <c r="A103" s="4" t="s">
        <v>423</v>
      </c>
      <c r="N103" s="6" t="n">
        <v>10000</v>
      </c>
    </row>
    <row r="104" spans="1:17">
      <c r="A104" s="4" t="s">
        <v>424</v>
      </c>
      <c r="N104" s="6" t="n">
        <v>500</v>
      </c>
    </row>
    <row r="105" spans="1:17">
      <c r="A105" s="4" t="s">
        <v>425</v>
      </c>
    </row>
    <row r="106" spans="1:17">
      <c r="A106" s="4" t="s">
        <v>426</v>
      </c>
      <c r="C106" s="5" t="n">
        <v>6642441</v>
      </c>
    </row>
    <row r="107" spans="1:17">
      <c r="A107" s="4" t="s">
        <v>110</v>
      </c>
    </row>
    <row r="108" spans="1:17">
      <c r="A108" s="4" t="s">
        <v>388</v>
      </c>
      <c r="G108" s="5" t="n">
        <v>25000000</v>
      </c>
    </row>
    <row r="109" spans="1:17">
      <c r="A109" s="4" t="s">
        <v>427</v>
      </c>
    </row>
    <row r="110" spans="1:17">
      <c r="A110" s="4" t="s">
        <v>243</v>
      </c>
      <c r="G110" s="5" t="n">
        <v>500</v>
      </c>
      <c r="I110" s="5" t="n">
        <v>500</v>
      </c>
    </row>
    <row r="111" spans="1:17">
      <c r="A111" s="4" t="s">
        <v>414</v>
      </c>
      <c r="G111" s="5" t="n">
        <v>25000000</v>
      </c>
      <c r="I111" s="5" t="n">
        <v>25000000</v>
      </c>
    </row>
    <row r="112" spans="1:17">
      <c r="A112" s="4" t="s">
        <v>403</v>
      </c>
      <c r="G112" s="8" t="n">
        <v>0.2</v>
      </c>
    </row>
    <row r="113" spans="1:17"/>
    <row r="114" spans="1:17">
      <c r="A114" s="4" t="s">
        <v>98</v>
      </c>
      <c r="B114" s="4" t="s">
        <v>107</v>
      </c>
    </row>
  </sheetData>
  <mergeCells count="3">
    <mergeCell ref="A1:B1"/>
    <mergeCell ref="A113:P113"/>
    <mergeCell ref="B114:P1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8</v>
      </c>
      <c r="C1" s="2" t="s">
        <v>79</v>
      </c>
      <c r="E1" s="2" t="s">
        <v>1</v>
      </c>
    </row>
    <row r="2" spans="1:6">
      <c r="C2" s="2" t="s">
        <v>2</v>
      </c>
      <c r="D2" s="2" t="s">
        <v>80</v>
      </c>
      <c r="E2" s="2" t="s">
        <v>2</v>
      </c>
      <c r="F2" s="2" t="s">
        <v>80</v>
      </c>
    </row>
    <row r="3" spans="1:6">
      <c r="A3" s="3" t="s">
        <v>189</v>
      </c>
    </row>
    <row r="4" spans="1:6">
      <c r="A4" s="4" t="s">
        <v>429</v>
      </c>
      <c r="E4" s="6" t="n">
        <v>2226</v>
      </c>
    </row>
    <row r="5" spans="1:6">
      <c r="A5" s="4" t="s">
        <v>430</v>
      </c>
      <c r="B5" s="4" t="s">
        <v>98</v>
      </c>
      <c r="C5" s="6" t="n">
        <v>701</v>
      </c>
      <c r="D5" s="6" t="n">
        <v>804</v>
      </c>
      <c r="E5" s="5" t="n">
        <v>2438</v>
      </c>
      <c r="F5" s="6" t="n">
        <v>1336</v>
      </c>
    </row>
    <row r="6" spans="1:6">
      <c r="A6" s="4" t="s">
        <v>335</v>
      </c>
      <c r="E6" s="5" t="n">
        <v>-350</v>
      </c>
    </row>
    <row r="7" spans="1:6">
      <c r="A7" s="4" t="s">
        <v>431</v>
      </c>
      <c r="C7" s="6" t="n">
        <v>4314</v>
      </c>
      <c r="E7" s="6" t="n">
        <v>4314</v>
      </c>
    </row>
    <row r="8" spans="1:6"/>
    <row r="9" spans="1:6">
      <c r="A9" s="4" t="s">
        <v>98</v>
      </c>
      <c r="B9" s="4" t="s">
        <v>108</v>
      </c>
    </row>
  </sheetData>
  <mergeCells count="5">
    <mergeCell ref="A1:B2"/>
    <mergeCell ref="C1:D1"/>
    <mergeCell ref="E1:F1"/>
    <mergeCell ref="A8:E8"/>
    <mergeCell ref="B9:E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2</v>
      </c>
      <c r="B1" s="2" t="s">
        <v>1</v>
      </c>
    </row>
    <row r="2" spans="1:3">
      <c r="B2" s="2" t="s">
        <v>433</v>
      </c>
    </row>
    <row r="3" spans="1:3">
      <c r="A3" s="3" t="s">
        <v>189</v>
      </c>
    </row>
    <row r="4" spans="1:3">
      <c r="A4" s="4" t="s">
        <v>434</v>
      </c>
      <c r="B4" s="5" t="n">
        <v>27250000</v>
      </c>
    </row>
    <row r="5" spans="1:3">
      <c r="A5" s="4" t="s">
        <v>435</v>
      </c>
      <c r="B5" s="5" t="n">
        <v>3500000</v>
      </c>
    </row>
    <row r="6" spans="1:3">
      <c r="A6" s="4" t="s">
        <v>436</v>
      </c>
      <c r="B6" s="5" t="n">
        <v>-2000000</v>
      </c>
    </row>
    <row r="7" spans="1:3">
      <c r="A7" s="4" t="s">
        <v>437</v>
      </c>
      <c r="B7" s="5" t="n">
        <v>28750000</v>
      </c>
    </row>
    <row r="8" spans="1:3">
      <c r="A8" s="4" t="s">
        <v>438</v>
      </c>
      <c r="B8" s="5" t="n">
        <v>26250000</v>
      </c>
    </row>
    <row r="9" spans="1:3">
      <c r="A9" s="4" t="s">
        <v>439</v>
      </c>
      <c r="B9" s="8" t="n">
        <v>0.05</v>
      </c>
    </row>
    <row r="10" spans="1:3">
      <c r="A10" s="4" t="s">
        <v>440</v>
      </c>
      <c r="B10" s="12" t="n">
        <v>0.15</v>
      </c>
    </row>
    <row r="11" spans="1:3">
      <c r="A11" s="4" t="s">
        <v>441</v>
      </c>
      <c r="B11" s="12" t="n">
        <v>0.05</v>
      </c>
    </row>
    <row r="12" spans="1:3">
      <c r="A12" s="4" t="s">
        <v>442</v>
      </c>
      <c r="B12" s="12" t="n">
        <v>0.06</v>
      </c>
    </row>
    <row r="13" spans="1:3">
      <c r="A13" s="4" t="s">
        <v>443</v>
      </c>
      <c r="B13" s="8" t="n">
        <v>0.05</v>
      </c>
    </row>
    <row r="14" spans="1:3">
      <c r="A14" s="4" t="s">
        <v>444</v>
      </c>
      <c r="B14" s="4" t="s">
        <v>445</v>
      </c>
    </row>
    <row r="15" spans="1:3">
      <c r="A15" s="4" t="s">
        <v>446</v>
      </c>
      <c r="B15" s="4" t="s">
        <v>447</v>
      </c>
    </row>
    <row r="16" spans="1:3">
      <c r="A16" s="4" t="s">
        <v>448</v>
      </c>
      <c r="B16" s="4" t="s">
        <v>449</v>
      </c>
    </row>
    <row r="17" spans="1:3">
      <c r="A17" s="4" t="s">
        <v>450</v>
      </c>
      <c r="B17" s="6" t="n">
        <v>1453</v>
      </c>
      <c r="C17" s="4" t="s">
        <v>98</v>
      </c>
    </row>
    <row r="18" spans="1:3">
      <c r="A18" s="4" t="s">
        <v>451</v>
      </c>
      <c r="B18" s="4" t="s">
        <v>40</v>
      </c>
      <c r="C18" s="4" t="s">
        <v>98</v>
      </c>
    </row>
    <row r="19" spans="1:3">
      <c r="A19" s="4" t="s">
        <v>452</v>
      </c>
      <c r="B19" s="4" t="s">
        <v>40</v>
      </c>
      <c r="C19" s="4" t="s">
        <v>98</v>
      </c>
    </row>
    <row r="20" spans="1:3"/>
    <row r="21" spans="1:3">
      <c r="A21" s="4" t="s">
        <v>98</v>
      </c>
      <c r="B21" s="4" t="s">
        <v>453</v>
      </c>
    </row>
  </sheetData>
  <mergeCells count="5">
    <mergeCell ref="A1:A2"/>
    <mergeCell ref="B1:C1"/>
    <mergeCell ref="B2:C2"/>
    <mergeCell ref="A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4" t="s">
        <v>456</v>
      </c>
      <c r="B3" s="5" t="n">
        <v>28750000</v>
      </c>
    </row>
    <row r="4" spans="1:2">
      <c r="A4" s="4" t="s">
        <v>457</v>
      </c>
      <c r="B4" s="8" t="n">
        <v>0.06</v>
      </c>
    </row>
    <row r="5" spans="1:2">
      <c r="A5" s="4" t="s">
        <v>458</v>
      </c>
      <c r="B5" s="4" t="s">
        <v>459</v>
      </c>
    </row>
    <row r="6" spans="1:2">
      <c r="A6" s="4" t="s">
        <v>460</v>
      </c>
      <c r="B6" s="5" t="n">
        <v>26250000</v>
      </c>
    </row>
    <row r="7" spans="1:2">
      <c r="A7" s="4" t="s">
        <v>461</v>
      </c>
      <c r="B7" s="8" t="n">
        <v>0.05</v>
      </c>
    </row>
    <row r="8" spans="1:2">
      <c r="A8" s="4" t="s">
        <v>462</v>
      </c>
    </row>
    <row r="9" spans="1:2">
      <c r="A9" s="4" t="s">
        <v>463</v>
      </c>
      <c r="B9" s="8" t="n">
        <v>0.05</v>
      </c>
    </row>
    <row r="10" spans="1:2">
      <c r="A10" s="4" t="s">
        <v>456</v>
      </c>
      <c r="B10" s="5" t="n">
        <v>27000000</v>
      </c>
    </row>
    <row r="11" spans="1:2">
      <c r="A11" s="4" t="s">
        <v>457</v>
      </c>
      <c r="B11" s="8" t="n">
        <v>0.05</v>
      </c>
    </row>
    <row r="12" spans="1:2">
      <c r="A12" s="4" t="s">
        <v>458</v>
      </c>
      <c r="B12" s="4" t="s">
        <v>464</v>
      </c>
    </row>
    <row r="13" spans="1:2">
      <c r="A13" s="4" t="s">
        <v>460</v>
      </c>
      <c r="B13" s="5" t="n">
        <v>26250000</v>
      </c>
    </row>
    <row r="14" spans="1:2">
      <c r="A14" s="4" t="s">
        <v>461</v>
      </c>
      <c r="B14" s="8" t="n">
        <v>0.05</v>
      </c>
    </row>
    <row r="15" spans="1:2">
      <c r="A15" s="4" t="s">
        <v>465</v>
      </c>
    </row>
    <row r="16" spans="1:2">
      <c r="A16" s="4" t="s">
        <v>463</v>
      </c>
      <c r="B16" s="8" t="n">
        <v>0.22</v>
      </c>
    </row>
    <row r="17" spans="1:2">
      <c r="A17" s="4" t="s">
        <v>456</v>
      </c>
      <c r="B17" s="5" t="n">
        <v>1750000</v>
      </c>
    </row>
    <row r="18" spans="1:2">
      <c r="A18" s="4" t="s">
        <v>457</v>
      </c>
      <c r="B18" s="8" t="n">
        <v>0.22</v>
      </c>
    </row>
    <row r="19" spans="1:2">
      <c r="A19" s="4" t="s">
        <v>458</v>
      </c>
      <c r="B19" s="4" t="s">
        <v>466</v>
      </c>
    </row>
    <row r="20" spans="1:2">
      <c r="A20" s="4" t="s">
        <v>460</v>
      </c>
      <c r="B20" s="4" t="s">
        <v>40</v>
      </c>
    </row>
    <row r="21" spans="1:2">
      <c r="A21" s="4" t="s">
        <v>461</v>
      </c>
      <c r="B21" s="4" t="s">
        <v>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7</v>
      </c>
      <c r="B1" s="2" t="s">
        <v>468</v>
      </c>
      <c r="C1" s="2" t="s">
        <v>469</v>
      </c>
      <c r="D1" s="2" t="s">
        <v>470</v>
      </c>
      <c r="E1" s="2" t="s">
        <v>471</v>
      </c>
      <c r="F1" s="2" t="s">
        <v>472</v>
      </c>
      <c r="G1" s="2" t="s">
        <v>473</v>
      </c>
      <c r="H1" s="2" t="s">
        <v>474</v>
      </c>
      <c r="I1" s="2" t="s">
        <v>475</v>
      </c>
      <c r="J1" s="2" t="s">
        <v>2</v>
      </c>
      <c r="K1" s="2" t="s">
        <v>80</v>
      </c>
      <c r="L1" s="2" t="s">
        <v>2</v>
      </c>
      <c r="M1" s="2" t="s">
        <v>80</v>
      </c>
      <c r="N1" s="2" t="s">
        <v>476</v>
      </c>
    </row>
    <row r="2" spans="1:14">
      <c r="A2" s="4" t="s">
        <v>477</v>
      </c>
      <c r="N2" s="6" t="n">
        <v>50</v>
      </c>
    </row>
    <row r="3" spans="1:14">
      <c r="A3" s="4" t="s">
        <v>478</v>
      </c>
      <c r="J3" s="6" t="n">
        <v>100</v>
      </c>
      <c r="K3" s="4" t="s">
        <v>40</v>
      </c>
      <c r="L3" s="6" t="n">
        <v>100</v>
      </c>
      <c r="M3" s="4" t="s">
        <v>40</v>
      </c>
    </row>
    <row r="4" spans="1:14">
      <c r="A4" s="4" t="s">
        <v>479</v>
      </c>
      <c r="J4" s="5" t="n">
        <v>168</v>
      </c>
      <c r="K4" s="6" t="n">
        <v>126</v>
      </c>
      <c r="L4" s="6" t="n">
        <v>773</v>
      </c>
      <c r="M4" s="5" t="n">
        <v>493</v>
      </c>
    </row>
    <row r="5" spans="1:14">
      <c r="A5" s="4" t="s">
        <v>480</v>
      </c>
      <c r="L5" s="5" t="n">
        <v>2354480</v>
      </c>
    </row>
    <row r="6" spans="1:14">
      <c r="A6" s="4" t="s">
        <v>481</v>
      </c>
      <c r="M6" s="4" t="s">
        <v>40</v>
      </c>
    </row>
    <row r="7" spans="1:14">
      <c r="A7" s="4" t="s">
        <v>482</v>
      </c>
      <c r="J7" s="5" t="n">
        <v>15</v>
      </c>
      <c r="L7" s="6" t="n">
        <v>15</v>
      </c>
    </row>
    <row r="8" spans="1:14">
      <c r="A8" s="4" t="s">
        <v>483</v>
      </c>
      <c r="J8" s="6" t="n">
        <v>53</v>
      </c>
      <c r="L8" s="5" t="n">
        <v>53</v>
      </c>
    </row>
    <row r="9" spans="1:14">
      <c r="A9" s="4" t="s">
        <v>484</v>
      </c>
    </row>
    <row r="10" spans="1:14">
      <c r="A10" s="4" t="s">
        <v>485</v>
      </c>
      <c r="L10" s="5" t="n">
        <v>121</v>
      </c>
    </row>
    <row r="11" spans="1:14">
      <c r="A11" s="4" t="s">
        <v>486</v>
      </c>
    </row>
    <row r="12" spans="1:14">
      <c r="A12" s="4" t="s">
        <v>479</v>
      </c>
      <c r="M12" s="5" t="n">
        <v>119</v>
      </c>
    </row>
    <row r="13" spans="1:14">
      <c r="A13" s="4" t="s">
        <v>487</v>
      </c>
    </row>
    <row r="14" spans="1:14">
      <c r="A14" s="4" t="s">
        <v>485</v>
      </c>
      <c r="D14" s="6" t="n">
        <v>170</v>
      </c>
      <c r="L14" s="5" t="n">
        <v>37</v>
      </c>
    </row>
    <row r="15" spans="1:14">
      <c r="A15" s="4" t="s">
        <v>488</v>
      </c>
    </row>
    <row r="16" spans="1:14">
      <c r="A16" s="4" t="s">
        <v>479</v>
      </c>
      <c r="L16" s="5" t="n">
        <v>37</v>
      </c>
      <c r="M16" s="5" t="n">
        <v>117</v>
      </c>
    </row>
    <row r="17" spans="1:14">
      <c r="A17" s="4" t="s">
        <v>489</v>
      </c>
    </row>
    <row r="18" spans="1:14">
      <c r="A18" s="4" t="s">
        <v>479</v>
      </c>
      <c r="L18" s="4" t="s">
        <v>40</v>
      </c>
      <c r="M18" s="4" t="s">
        <v>40</v>
      </c>
    </row>
    <row r="19" spans="1:14">
      <c r="A19" s="4" t="s">
        <v>490</v>
      </c>
    </row>
    <row r="20" spans="1:14">
      <c r="A20" s="4" t="s">
        <v>485</v>
      </c>
      <c r="I20" s="6" t="n">
        <v>170</v>
      </c>
    </row>
    <row r="21" spans="1:14">
      <c r="A21" s="4" t="s">
        <v>491</v>
      </c>
    </row>
    <row r="22" spans="1:14">
      <c r="A22" s="4" t="s">
        <v>479</v>
      </c>
      <c r="L22" s="6" t="n">
        <v>137</v>
      </c>
      <c r="M22" s="6" t="n">
        <v>0</v>
      </c>
    </row>
    <row r="23" spans="1:14">
      <c r="A23" s="4" t="s">
        <v>492</v>
      </c>
    </row>
    <row r="24" spans="1:14">
      <c r="A24" s="4" t="s">
        <v>485</v>
      </c>
      <c r="B24" s="6" t="n">
        <v>137</v>
      </c>
    </row>
    <row r="25" spans="1:14">
      <c r="A25" s="4" t="s">
        <v>493</v>
      </c>
    </row>
    <row r="26" spans="1:14">
      <c r="A26" s="4" t="s">
        <v>481</v>
      </c>
      <c r="C26" s="6" t="n">
        <v>725</v>
      </c>
    </row>
    <row r="27" spans="1:14">
      <c r="A27" s="4" t="s">
        <v>494</v>
      </c>
      <c r="C27" s="4" t="s">
        <v>495</v>
      </c>
    </row>
    <row r="28" spans="1:14">
      <c r="A28" s="4" t="s">
        <v>496</v>
      </c>
    </row>
    <row r="29" spans="1:14">
      <c r="A29" s="4" t="s">
        <v>497</v>
      </c>
      <c r="G29" s="6" t="n">
        <v>50</v>
      </c>
      <c r="H29" s="6" t="n">
        <v>50</v>
      </c>
    </row>
    <row r="30" spans="1:14">
      <c r="A30" s="4" t="s">
        <v>498</v>
      </c>
    </row>
    <row r="31" spans="1:14">
      <c r="A31" s="4" t="s">
        <v>499</v>
      </c>
      <c r="F31" s="6" t="n">
        <v>50</v>
      </c>
    </row>
    <row r="32" spans="1:14">
      <c r="A32" s="4" t="s">
        <v>500</v>
      </c>
    </row>
    <row r="33" spans="1:14">
      <c r="A33" s="4" t="s">
        <v>501</v>
      </c>
      <c r="E33" s="4" t="s">
        <v>5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3</v>
      </c>
    </row>
    <row r="2" spans="1:3">
      <c r="A2" s="3" t="s">
        <v>68</v>
      </c>
    </row>
    <row r="3" spans="1:3">
      <c r="A3" s="4" t="s">
        <v>69</v>
      </c>
      <c r="B3" s="7" t="n">
        <v>1e-05</v>
      </c>
      <c r="C3" s="7" t="n">
        <v>1e-05</v>
      </c>
    </row>
    <row r="4" spans="1:3">
      <c r="A4" s="4" t="s">
        <v>70</v>
      </c>
      <c r="B4" s="5" t="n">
        <v>20000000</v>
      </c>
      <c r="C4" s="5" t="n">
        <v>20000000</v>
      </c>
    </row>
    <row r="5" spans="1:3">
      <c r="A5" s="4" t="s">
        <v>71</v>
      </c>
      <c r="B5" s="5" t="n">
        <v>429</v>
      </c>
      <c r="C5" s="5" t="n">
        <v>490</v>
      </c>
    </row>
    <row r="6" spans="1:3">
      <c r="A6" s="4" t="s">
        <v>72</v>
      </c>
      <c r="B6" s="5" t="n">
        <v>429</v>
      </c>
      <c r="C6" s="5" t="n">
        <v>490</v>
      </c>
    </row>
    <row r="7" spans="1:3">
      <c r="A7" s="4" t="s">
        <v>73</v>
      </c>
      <c r="B7" s="6" t="n">
        <v>5148</v>
      </c>
      <c r="C7" s="4" t="s">
        <v>40</v>
      </c>
    </row>
    <row r="8" spans="1:3">
      <c r="A8" s="4" t="s">
        <v>74</v>
      </c>
      <c r="B8" s="7" t="n">
        <v>1e-05</v>
      </c>
      <c r="C8" s="7" t="n">
        <v>1e-05</v>
      </c>
    </row>
    <row r="9" spans="1:3">
      <c r="A9" s="4" t="s">
        <v>75</v>
      </c>
      <c r="B9" s="5" t="n">
        <v>500000000</v>
      </c>
      <c r="C9" s="5" t="n">
        <v>500000000</v>
      </c>
    </row>
    <row r="10" spans="1:3">
      <c r="A10" s="4" t="s">
        <v>76</v>
      </c>
      <c r="B10" s="5" t="n">
        <v>244477874</v>
      </c>
      <c r="C10" s="5" t="n">
        <v>150207393</v>
      </c>
    </row>
    <row r="11" spans="1:3">
      <c r="A11" s="4" t="s">
        <v>77</v>
      </c>
      <c r="B11" s="5" t="n">
        <v>244477874</v>
      </c>
      <c r="C11" s="5" t="n">
        <v>150207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503</v>
      </c>
      <c r="B1" s="2" t="s">
        <v>504</v>
      </c>
      <c r="C1" s="2" t="s">
        <v>2</v>
      </c>
      <c r="D1" s="2" t="s">
        <v>33</v>
      </c>
    </row>
    <row r="2" spans="1:4">
      <c r="A2" s="4" t="s">
        <v>505</v>
      </c>
      <c r="C2" s="7" t="n">
        <v>1e-05</v>
      </c>
      <c r="D2" s="7" t="n">
        <v>1e-05</v>
      </c>
    </row>
    <row r="3" spans="1:4">
      <c r="A3" s="4" t="s">
        <v>506</v>
      </c>
    </row>
    <row r="4" spans="1:4">
      <c r="A4" s="4" t="s">
        <v>505</v>
      </c>
      <c r="B4" s="7" t="n">
        <v>1e-05</v>
      </c>
    </row>
    <row r="5" spans="1:4">
      <c r="A5" s="4" t="s">
        <v>507</v>
      </c>
      <c r="B5" s="4" t="s">
        <v>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6" t="n">
        <v>-168</v>
      </c>
      <c r="D4" s="6" t="n">
        <v>-126</v>
      </c>
      <c r="E4" s="6" t="n">
        <v>-773</v>
      </c>
      <c r="F4" s="6" t="n">
        <v>-493</v>
      </c>
    </row>
    <row r="5" spans="1:6">
      <c r="A5" s="4" t="s">
        <v>83</v>
      </c>
      <c r="C5" s="5" t="n">
        <v>-519</v>
      </c>
      <c r="D5" s="5" t="n">
        <v>-543</v>
      </c>
      <c r="E5" s="5" t="n">
        <v>-1408</v>
      </c>
      <c r="F5" s="5" t="n">
        <v>-2120</v>
      </c>
    </row>
    <row r="6" spans="1:6">
      <c r="A6" s="4" t="s">
        <v>84</v>
      </c>
      <c r="C6" s="5" t="n">
        <v>100</v>
      </c>
      <c r="D6" s="4" t="s">
        <v>40</v>
      </c>
      <c r="E6" s="5" t="n">
        <v>100</v>
      </c>
      <c r="F6" s="4" t="s">
        <v>40</v>
      </c>
    </row>
    <row r="7" spans="1:6">
      <c r="A7" s="4" t="s">
        <v>85</v>
      </c>
      <c r="C7" s="5" t="n">
        <v>-587</v>
      </c>
      <c r="D7" s="5" t="n">
        <v>-669</v>
      </c>
      <c r="E7" s="5" t="n">
        <v>-2081</v>
      </c>
      <c r="F7" s="5" t="n">
        <v>-2613</v>
      </c>
    </row>
    <row r="8" spans="1:6">
      <c r="A8" s="3" t="s">
        <v>86</v>
      </c>
    </row>
    <row r="9" spans="1:6">
      <c r="A9" s="4" t="s">
        <v>87</v>
      </c>
      <c r="C9" s="4" t="s">
        <v>40</v>
      </c>
      <c r="D9" s="4" t="s">
        <v>40</v>
      </c>
      <c r="E9" s="4" t="s">
        <v>40</v>
      </c>
      <c r="F9" s="5" t="n">
        <v>-823</v>
      </c>
    </row>
    <row r="10" spans="1:6">
      <c r="A10" s="4" t="s">
        <v>88</v>
      </c>
      <c r="C10" s="5" t="n">
        <v>77</v>
      </c>
      <c r="D10" s="5" t="n">
        <v>925</v>
      </c>
      <c r="E10" s="5" t="n">
        <v>1362</v>
      </c>
      <c r="F10" s="5" t="n">
        <v>1075</v>
      </c>
    </row>
    <row r="11" spans="1:6">
      <c r="A11" s="4" t="s">
        <v>89</v>
      </c>
      <c r="C11" s="5" t="n">
        <v>-49</v>
      </c>
      <c r="D11" s="4" t="s">
        <v>40</v>
      </c>
      <c r="E11" s="5" t="n">
        <v>-53</v>
      </c>
      <c r="F11" s="4" t="s">
        <v>40</v>
      </c>
    </row>
    <row r="12" spans="1:6">
      <c r="A12" s="4" t="s">
        <v>90</v>
      </c>
      <c r="C12" s="5" t="n">
        <v>274</v>
      </c>
      <c r="D12" s="5" t="n">
        <v>-1247</v>
      </c>
      <c r="E12" s="5" t="n">
        <v>7201</v>
      </c>
      <c r="F12" s="5" t="n">
        <v>-2814</v>
      </c>
    </row>
    <row r="13" spans="1:6">
      <c r="A13" s="4" t="s">
        <v>91</v>
      </c>
      <c r="C13" s="5" t="n">
        <v>-2</v>
      </c>
      <c r="D13" s="5" t="n">
        <v>-1</v>
      </c>
      <c r="E13" s="5" t="n">
        <v>-9</v>
      </c>
      <c r="F13" s="5" t="n">
        <v>-3</v>
      </c>
    </row>
    <row r="14" spans="1:6">
      <c r="A14" s="4" t="s">
        <v>92</v>
      </c>
      <c r="C14" s="5" t="n">
        <v>300</v>
      </c>
      <c r="D14" s="5" t="n">
        <v>-323</v>
      </c>
      <c r="E14" s="5" t="n">
        <v>8501</v>
      </c>
      <c r="F14" s="5" t="n">
        <v>-2565</v>
      </c>
    </row>
    <row r="15" spans="1:6">
      <c r="A15" s="4" t="s">
        <v>93</v>
      </c>
      <c r="C15" s="5" t="n">
        <v>-287</v>
      </c>
      <c r="D15" s="5" t="n">
        <v>-992</v>
      </c>
      <c r="E15" s="5" t="n">
        <v>6420</v>
      </c>
      <c r="F15" s="5" t="n">
        <v>-5178</v>
      </c>
    </row>
    <row r="16" spans="1:6">
      <c r="A16" s="3" t="s">
        <v>94</v>
      </c>
    </row>
    <row r="17" spans="1:6">
      <c r="A17" s="4" t="s">
        <v>95</v>
      </c>
      <c r="C17" s="5" t="n">
        <v>-3</v>
      </c>
      <c r="D17" s="5" t="n">
        <v>-2</v>
      </c>
      <c r="E17" s="5" t="n">
        <v>-5</v>
      </c>
      <c r="F17" s="5" t="n">
        <v>-5</v>
      </c>
    </row>
    <row r="18" spans="1:6">
      <c r="A18" s="4" t="s">
        <v>96</v>
      </c>
      <c r="C18" s="5" t="n">
        <v>-290</v>
      </c>
      <c r="D18" s="5" t="n">
        <v>-994</v>
      </c>
      <c r="E18" s="5" t="n">
        <v>6415</v>
      </c>
      <c r="F18" s="5" t="n">
        <v>-5183</v>
      </c>
    </row>
    <row r="19" spans="1:6">
      <c r="A19" s="4" t="s">
        <v>97</v>
      </c>
      <c r="B19" s="4" t="s">
        <v>98</v>
      </c>
      <c r="C19" s="5" t="n">
        <v>-62</v>
      </c>
      <c r="D19" s="5" t="n">
        <v>-69</v>
      </c>
      <c r="E19" s="5" t="n">
        <v>-194</v>
      </c>
      <c r="F19" s="5" t="n">
        <v>-114</v>
      </c>
    </row>
    <row r="20" spans="1:6">
      <c r="A20" s="4" t="s">
        <v>99</v>
      </c>
      <c r="B20" s="4" t="s">
        <v>100</v>
      </c>
      <c r="C20" s="5" t="n">
        <v>-701</v>
      </c>
      <c r="D20" s="5" t="n">
        <v>-804</v>
      </c>
      <c r="E20" s="5" t="n">
        <v>-2438</v>
      </c>
      <c r="F20" s="5" t="n">
        <v>-1336</v>
      </c>
    </row>
    <row r="21" spans="1:6">
      <c r="A21" s="4" t="s">
        <v>101</v>
      </c>
      <c r="C21" s="6" t="n">
        <v>-1050</v>
      </c>
      <c r="D21" s="6" t="n">
        <v>-1865</v>
      </c>
      <c r="E21" s="6" t="n">
        <v>3788</v>
      </c>
      <c r="F21" s="6" t="n">
        <v>-6628</v>
      </c>
    </row>
    <row r="22" spans="1:6">
      <c r="A22" s="3" t="s">
        <v>102</v>
      </c>
    </row>
    <row r="23" spans="1:6">
      <c r="A23" s="4" t="s">
        <v>103</v>
      </c>
      <c r="C23" s="6" t="n">
        <v>0</v>
      </c>
      <c r="D23" s="8" t="n">
        <v>-0.01</v>
      </c>
      <c r="E23" s="8" t="n">
        <v>0.02</v>
      </c>
      <c r="F23" s="8" t="n">
        <v>-0.04</v>
      </c>
    </row>
    <row r="24" spans="1:6">
      <c r="A24" s="4" t="s">
        <v>104</v>
      </c>
      <c r="C24" s="6" t="n">
        <v>0</v>
      </c>
      <c r="D24" s="8" t="n">
        <v>-0.01</v>
      </c>
      <c r="E24" s="8" t="n">
        <v>0.02</v>
      </c>
      <c r="F24" s="8" t="n">
        <v>-0.05</v>
      </c>
    </row>
    <row r="25" spans="1:6">
      <c r="A25" s="4" t="s">
        <v>105</v>
      </c>
      <c r="C25" s="5" t="n">
        <v>232581448</v>
      </c>
      <c r="D25" s="5" t="n">
        <v>147975274</v>
      </c>
      <c r="E25" s="5" t="n">
        <v>196695464</v>
      </c>
      <c r="F25" s="5" t="n">
        <v>147831823</v>
      </c>
    </row>
    <row r="26" spans="1:6">
      <c r="A26" s="4" t="s">
        <v>106</v>
      </c>
      <c r="C26" s="5" t="n">
        <v>232581448</v>
      </c>
      <c r="D26" s="5" t="n">
        <v>148975274</v>
      </c>
      <c r="E26" s="5" t="n">
        <v>196695464</v>
      </c>
      <c r="F26" s="5" t="n">
        <v>149250392</v>
      </c>
    </row>
    <row r="27" spans="1:6"/>
    <row r="28" spans="1:6">
      <c r="A28" s="4" t="s">
        <v>98</v>
      </c>
      <c r="B28" s="4" t="s">
        <v>107</v>
      </c>
    </row>
    <row r="29" spans="1:6">
      <c r="A29" s="4" t="s">
        <v>100</v>
      </c>
      <c r="B29" s="4" t="s">
        <v>108</v>
      </c>
    </row>
  </sheetData>
  <mergeCells count="6">
    <mergeCell ref="A1:B2"/>
    <mergeCell ref="C1:D1"/>
    <mergeCell ref="E1:F1"/>
    <mergeCell ref="A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22"/>
    <col customWidth="1" max="5" min="5" width="4"/>
    <col customWidth="1" max="6" min="6" width="36"/>
    <col customWidth="1" max="7" min="7" width="29"/>
    <col customWidth="1" max="8" min="8" width="47"/>
    <col customWidth="1" max="9" min="9" width="29"/>
    <col customWidth="1" max="10" min="10" width="55"/>
    <col customWidth="1" max="11" min="11" width="9"/>
  </cols>
  <sheetData>
    <row r="1" spans="1:11">
      <c r="A1" s="1" t="s">
        <v>109</v>
      </c>
      <c r="B1" s="2" t="s">
        <v>110</v>
      </c>
      <c r="D1" s="2" t="s">
        <v>111</v>
      </c>
      <c r="F1" s="2" t="s">
        <v>112</v>
      </c>
      <c r="G1" s="2" t="s">
        <v>113</v>
      </c>
      <c r="H1" s="2" t="s">
        <v>114</v>
      </c>
      <c r="I1" s="2" t="s">
        <v>115</v>
      </c>
      <c r="J1" s="2" t="s">
        <v>116</v>
      </c>
      <c r="K1" s="2" t="s">
        <v>117</v>
      </c>
    </row>
    <row r="2" spans="1:11">
      <c r="A2" s="4" t="s">
        <v>118</v>
      </c>
      <c r="B2" s="4" t="s">
        <v>40</v>
      </c>
      <c r="D2" s="6" t="n">
        <v>2</v>
      </c>
      <c r="F2" s="6" t="n">
        <v>16169</v>
      </c>
      <c r="G2" s="6" t="n">
        <v>-525</v>
      </c>
      <c r="H2" s="6" t="n">
        <v>-344</v>
      </c>
      <c r="I2" s="6" t="n">
        <v>-14517</v>
      </c>
      <c r="J2" s="6" t="n">
        <v>6</v>
      </c>
      <c r="K2" s="6" t="n">
        <v>791</v>
      </c>
    </row>
    <row r="3" spans="1:11">
      <c r="A3" s="4" t="s">
        <v>119</v>
      </c>
      <c r="B3" s="4" t="s">
        <v>40</v>
      </c>
      <c r="D3" s="5" t="n">
        <v>147758908</v>
      </c>
    </row>
    <row r="4" spans="1:11">
      <c r="A4" s="4" t="s">
        <v>120</v>
      </c>
      <c r="B4" s="4" t="s">
        <v>40</v>
      </c>
      <c r="D4" s="4" t="s">
        <v>40</v>
      </c>
      <c r="F4" s="5" t="n">
        <v>690</v>
      </c>
      <c r="G4" s="4" t="s">
        <v>40</v>
      </c>
      <c r="H4" s="4" t="s">
        <v>40</v>
      </c>
      <c r="I4" s="4" t="s">
        <v>40</v>
      </c>
      <c r="J4" s="4" t="s">
        <v>40</v>
      </c>
      <c r="K4" s="5" t="n">
        <v>690</v>
      </c>
    </row>
    <row r="5" spans="1:11">
      <c r="A5" s="4" t="s">
        <v>121</v>
      </c>
      <c r="B5" s="4" t="s">
        <v>40</v>
      </c>
      <c r="D5" s="4" t="s">
        <v>40</v>
      </c>
      <c r="F5" s="4" t="s">
        <v>40</v>
      </c>
      <c r="G5" s="5" t="n">
        <v>367</v>
      </c>
      <c r="H5" s="4" t="s">
        <v>40</v>
      </c>
      <c r="I5" s="4" t="s">
        <v>40</v>
      </c>
      <c r="J5" s="4" t="s">
        <v>40</v>
      </c>
      <c r="K5" s="5" t="n">
        <v>367</v>
      </c>
    </row>
    <row r="6" spans="1:11">
      <c r="A6" s="4" t="s">
        <v>122</v>
      </c>
      <c r="B6" s="4" t="s">
        <v>40</v>
      </c>
      <c r="D6" s="4" t="s">
        <v>40</v>
      </c>
      <c r="E6" s="4" t="s">
        <v>98</v>
      </c>
      <c r="F6" s="5" t="n">
        <v>114</v>
      </c>
      <c r="G6" s="4" t="s">
        <v>40</v>
      </c>
      <c r="H6" s="4" t="s">
        <v>40</v>
      </c>
      <c r="I6" s="5" t="n">
        <v>-114</v>
      </c>
      <c r="J6" s="4" t="s">
        <v>40</v>
      </c>
      <c r="K6" s="4" t="s">
        <v>40</v>
      </c>
    </row>
    <row r="7" spans="1:11">
      <c r="A7" s="4" t="s">
        <v>123</v>
      </c>
      <c r="B7" s="4" t="s">
        <v>40</v>
      </c>
      <c r="D7" s="5" t="n">
        <v>242572</v>
      </c>
    </row>
    <row r="8" spans="1:11">
      <c r="A8" s="4" t="s">
        <v>124</v>
      </c>
      <c r="B8" s="6" t="n">
        <v>1336</v>
      </c>
      <c r="D8" s="4" t="s">
        <v>40</v>
      </c>
      <c r="F8" s="4" t="s">
        <v>40</v>
      </c>
      <c r="G8" s="4" t="s">
        <v>40</v>
      </c>
      <c r="H8" s="4" t="s">
        <v>40</v>
      </c>
      <c r="I8" s="5" t="n">
        <v>-1336</v>
      </c>
      <c r="J8" s="4" t="s">
        <v>40</v>
      </c>
      <c r="K8" s="5" t="n">
        <v>-1336</v>
      </c>
    </row>
    <row r="9" spans="1:11">
      <c r="A9" s="4" t="s">
        <v>125</v>
      </c>
      <c r="B9" s="4" t="s">
        <v>40</v>
      </c>
    </row>
    <row r="10" spans="1:11">
      <c r="A10" s="4" t="s">
        <v>126</v>
      </c>
      <c r="B10" s="4" t="s">
        <v>40</v>
      </c>
      <c r="D10" s="4" t="s">
        <v>40</v>
      </c>
      <c r="F10" s="4" t="s">
        <v>40</v>
      </c>
      <c r="G10" s="4" t="s">
        <v>40</v>
      </c>
      <c r="H10" s="4" t="s">
        <v>40</v>
      </c>
      <c r="I10" s="4" t="s">
        <v>40</v>
      </c>
      <c r="J10" s="5" t="n">
        <v>-5</v>
      </c>
      <c r="K10" s="5" t="n">
        <v>-5</v>
      </c>
    </row>
    <row r="11" spans="1:11">
      <c r="A11" s="4" t="s">
        <v>127</v>
      </c>
      <c r="B11" s="4" t="s">
        <v>40</v>
      </c>
      <c r="D11" s="4" t="s">
        <v>40</v>
      </c>
      <c r="F11" s="4" t="s">
        <v>40</v>
      </c>
      <c r="G11" s="4" t="s">
        <v>40</v>
      </c>
      <c r="H11" s="5" t="n">
        <v>105</v>
      </c>
      <c r="I11" s="4" t="s">
        <v>40</v>
      </c>
      <c r="J11" s="4" t="s">
        <v>40</v>
      </c>
      <c r="K11" s="5" t="n">
        <v>105</v>
      </c>
    </row>
    <row r="12" spans="1:11">
      <c r="A12" s="4" t="s">
        <v>128</v>
      </c>
      <c r="B12" s="4" t="s">
        <v>40</v>
      </c>
      <c r="C12" s="4" t="s">
        <v>98</v>
      </c>
      <c r="D12" s="4" t="s">
        <v>40</v>
      </c>
      <c r="F12" s="4" t="s">
        <v>40</v>
      </c>
      <c r="G12" s="4" t="s">
        <v>40</v>
      </c>
      <c r="H12" s="4" t="s">
        <v>40</v>
      </c>
      <c r="I12" s="4" t="s">
        <v>40</v>
      </c>
      <c r="J12" s="4" t="s">
        <v>40</v>
      </c>
      <c r="K12" s="4" t="s">
        <v>40</v>
      </c>
    </row>
    <row r="13" spans="1:11">
      <c r="A13" s="4" t="s">
        <v>129</v>
      </c>
      <c r="B13" s="5" t="n">
        <v>500</v>
      </c>
    </row>
    <row r="14" spans="1:11">
      <c r="A14" s="4" t="s">
        <v>130</v>
      </c>
      <c r="B14" s="4" t="s">
        <v>40</v>
      </c>
      <c r="D14" s="4" t="s">
        <v>40</v>
      </c>
      <c r="F14" s="5" t="n">
        <v>773</v>
      </c>
      <c r="G14" s="4" t="s">
        <v>40</v>
      </c>
      <c r="H14" s="4" t="s">
        <v>40</v>
      </c>
      <c r="I14" s="4" t="s">
        <v>40</v>
      </c>
      <c r="J14" s="4" t="s">
        <v>40</v>
      </c>
      <c r="K14" s="5" t="n">
        <v>773</v>
      </c>
    </row>
    <row r="15" spans="1:11">
      <c r="A15" s="4" t="s">
        <v>131</v>
      </c>
      <c r="B15" s="4" t="s">
        <v>40</v>
      </c>
      <c r="D15" s="4" t="s">
        <v>40</v>
      </c>
      <c r="F15" s="4" t="s">
        <v>40</v>
      </c>
      <c r="G15" s="4" t="s">
        <v>40</v>
      </c>
      <c r="H15" s="4" t="s">
        <v>40</v>
      </c>
      <c r="I15" s="5" t="n">
        <v>-5178</v>
      </c>
      <c r="J15" s="4" t="s">
        <v>40</v>
      </c>
      <c r="K15" s="5" t="n">
        <v>-5178</v>
      </c>
    </row>
    <row r="16" spans="1:11">
      <c r="A16" s="4" t="s">
        <v>132</v>
      </c>
      <c r="B16" s="6" t="n">
        <v>1336</v>
      </c>
      <c r="D16" s="6" t="n">
        <v>2</v>
      </c>
      <c r="F16" s="5" t="n">
        <v>17746</v>
      </c>
      <c r="G16" s="5" t="n">
        <v>-158</v>
      </c>
      <c r="H16" s="5" t="n">
        <v>-239</v>
      </c>
      <c r="I16" s="5" t="n">
        <v>-21145</v>
      </c>
      <c r="J16" s="5" t="n">
        <v>1</v>
      </c>
      <c r="K16" s="5" t="n">
        <v>-3793</v>
      </c>
    </row>
    <row r="17" spans="1:11">
      <c r="A17" s="4" t="s">
        <v>133</v>
      </c>
      <c r="B17" s="5" t="n">
        <v>500</v>
      </c>
      <c r="D17" s="5" t="n">
        <v>148001480</v>
      </c>
    </row>
    <row r="18" spans="1:11">
      <c r="A18" s="4" t="s">
        <v>134</v>
      </c>
      <c r="B18" s="6" t="n">
        <v>532</v>
      </c>
      <c r="D18" s="6" t="n">
        <v>2</v>
      </c>
      <c r="F18" s="5" t="n">
        <v>17527</v>
      </c>
      <c r="G18" s="5" t="n">
        <v>-194</v>
      </c>
      <c r="H18" s="5" t="n">
        <v>-239</v>
      </c>
      <c r="I18" s="5" t="n">
        <v>-19280</v>
      </c>
      <c r="J18" s="5" t="n">
        <v>3</v>
      </c>
      <c r="K18" s="5" t="n">
        <v>-2181</v>
      </c>
    </row>
    <row r="19" spans="1:11">
      <c r="A19" s="4" t="s">
        <v>135</v>
      </c>
      <c r="B19" s="5" t="n">
        <v>500</v>
      </c>
      <c r="D19" s="5" t="n">
        <v>147758908</v>
      </c>
    </row>
    <row r="20" spans="1:11">
      <c r="A20" s="4" t="s">
        <v>120</v>
      </c>
      <c r="B20" s="4" t="s">
        <v>40</v>
      </c>
      <c r="D20" s="4" t="s">
        <v>40</v>
      </c>
      <c r="F20" s="5" t="n">
        <v>105</v>
      </c>
      <c r="G20" s="4" t="s">
        <v>40</v>
      </c>
      <c r="H20" s="4" t="s">
        <v>40</v>
      </c>
      <c r="I20" s="4" t="s">
        <v>40</v>
      </c>
      <c r="J20" s="4" t="s">
        <v>40</v>
      </c>
      <c r="K20" s="5" t="n">
        <v>105</v>
      </c>
    </row>
    <row r="21" spans="1:11">
      <c r="A21" s="4" t="s">
        <v>121</v>
      </c>
      <c r="B21" s="4" t="s">
        <v>40</v>
      </c>
      <c r="D21" s="4" t="s">
        <v>40</v>
      </c>
      <c r="F21" s="4" t="s">
        <v>40</v>
      </c>
      <c r="G21" s="5" t="n">
        <v>36</v>
      </c>
      <c r="H21" s="4" t="s">
        <v>40</v>
      </c>
      <c r="I21" s="4" t="s">
        <v>40</v>
      </c>
      <c r="J21" s="4" t="s">
        <v>40</v>
      </c>
      <c r="K21" s="5" t="n">
        <v>36</v>
      </c>
    </row>
    <row r="22" spans="1:11">
      <c r="A22" s="4" t="s">
        <v>122</v>
      </c>
      <c r="B22" s="4" t="s">
        <v>40</v>
      </c>
      <c r="D22" s="4" t="s">
        <v>40</v>
      </c>
      <c r="F22" s="5" t="n">
        <v>114</v>
      </c>
      <c r="G22" s="4" t="s">
        <v>40</v>
      </c>
      <c r="H22" s="4" t="s">
        <v>40</v>
      </c>
      <c r="I22" s="5" t="n">
        <v>-69</v>
      </c>
      <c r="J22" s="4" t="s">
        <v>40</v>
      </c>
      <c r="K22" s="5" t="n">
        <v>45</v>
      </c>
    </row>
    <row r="23" spans="1:11">
      <c r="A23" s="4" t="s">
        <v>123</v>
      </c>
      <c r="B23" s="4" t="s">
        <v>40</v>
      </c>
      <c r="D23" s="5" t="n">
        <v>242572</v>
      </c>
    </row>
    <row r="24" spans="1:11">
      <c r="A24" s="4" t="s">
        <v>124</v>
      </c>
      <c r="B24" s="6" t="n">
        <v>804</v>
      </c>
      <c r="D24" s="4" t="s">
        <v>40</v>
      </c>
      <c r="F24" s="4" t="s">
        <v>40</v>
      </c>
      <c r="G24" s="4" t="s">
        <v>40</v>
      </c>
      <c r="H24" s="4" t="s">
        <v>40</v>
      </c>
      <c r="I24" s="5" t="n">
        <v>-804</v>
      </c>
      <c r="J24" s="4" t="s">
        <v>40</v>
      </c>
      <c r="K24" s="5" t="n">
        <v>-804</v>
      </c>
    </row>
    <row r="25" spans="1:11">
      <c r="A25" s="4" t="s">
        <v>125</v>
      </c>
      <c r="B25" s="4" t="s">
        <v>40</v>
      </c>
    </row>
    <row r="26" spans="1:11">
      <c r="A26" s="4" t="s">
        <v>126</v>
      </c>
      <c r="B26" s="4" t="s">
        <v>40</v>
      </c>
      <c r="D26" s="4" t="s">
        <v>40</v>
      </c>
      <c r="F26" s="4" t="s">
        <v>40</v>
      </c>
      <c r="G26" s="4" t="s">
        <v>40</v>
      </c>
      <c r="H26" s="4" t="s">
        <v>40</v>
      </c>
      <c r="I26" s="4" t="s">
        <v>40</v>
      </c>
      <c r="J26" s="5" t="n">
        <v>-2</v>
      </c>
      <c r="K26" s="5" t="n">
        <v>-2</v>
      </c>
    </row>
    <row r="27" spans="1:11">
      <c r="A27" s="4" t="s">
        <v>131</v>
      </c>
      <c r="B27" s="4" t="s">
        <v>40</v>
      </c>
      <c r="D27" s="4" t="s">
        <v>40</v>
      </c>
      <c r="F27" s="4" t="s">
        <v>40</v>
      </c>
      <c r="G27" s="4" t="s">
        <v>40</v>
      </c>
      <c r="H27" s="4" t="s">
        <v>40</v>
      </c>
      <c r="I27" s="5" t="n">
        <v>-992</v>
      </c>
      <c r="J27" s="4" t="s">
        <v>40</v>
      </c>
      <c r="K27" s="5" t="n">
        <v>-992</v>
      </c>
    </row>
    <row r="28" spans="1:11">
      <c r="A28" s="4" t="s">
        <v>132</v>
      </c>
      <c r="B28" s="6" t="n">
        <v>1336</v>
      </c>
      <c r="D28" s="6" t="n">
        <v>2</v>
      </c>
      <c r="F28" s="5" t="n">
        <v>17746</v>
      </c>
      <c r="G28" s="5" t="n">
        <v>-158</v>
      </c>
      <c r="H28" s="5" t="n">
        <v>-239</v>
      </c>
      <c r="I28" s="5" t="n">
        <v>-21145</v>
      </c>
      <c r="J28" s="5" t="n">
        <v>1</v>
      </c>
      <c r="K28" s="5" t="n">
        <v>-3793</v>
      </c>
    </row>
    <row r="29" spans="1:11">
      <c r="A29" s="4" t="s">
        <v>133</v>
      </c>
      <c r="B29" s="5" t="n">
        <v>500</v>
      </c>
      <c r="D29" s="5" t="n">
        <v>148001480</v>
      </c>
    </row>
    <row r="30" spans="1:11">
      <c r="A30" s="4" t="s">
        <v>136</v>
      </c>
      <c r="B30" s="6" t="n">
        <v>2226</v>
      </c>
      <c r="D30" s="6" t="n">
        <v>2</v>
      </c>
      <c r="F30" s="5" t="n">
        <v>18137</v>
      </c>
      <c r="G30" s="5" t="n">
        <v>-121</v>
      </c>
      <c r="H30" s="5" t="n">
        <v>-239</v>
      </c>
      <c r="I30" s="5" t="n">
        <v>-27222</v>
      </c>
      <c r="J30" s="5" t="n">
        <v>3</v>
      </c>
      <c r="K30" s="5" t="n">
        <v>-9440</v>
      </c>
    </row>
    <row r="31" spans="1:11">
      <c r="A31" s="4" t="s">
        <v>137</v>
      </c>
      <c r="B31" s="5" t="n">
        <v>490</v>
      </c>
      <c r="D31" s="5" t="n">
        <v>150207393</v>
      </c>
    </row>
    <row r="32" spans="1:11">
      <c r="A32" s="4" t="s">
        <v>120</v>
      </c>
      <c r="B32" s="4" t="s">
        <v>40</v>
      </c>
      <c r="D32" s="4" t="s">
        <v>40</v>
      </c>
      <c r="F32" s="5" t="n">
        <v>142</v>
      </c>
      <c r="G32" s="4" t="s">
        <v>40</v>
      </c>
      <c r="H32" s="4" t="s">
        <v>40</v>
      </c>
      <c r="I32" s="4" t="s">
        <v>40</v>
      </c>
      <c r="J32" s="4" t="s">
        <v>40</v>
      </c>
      <c r="K32" s="5" t="n">
        <v>142</v>
      </c>
    </row>
    <row r="33" spans="1:11">
      <c r="A33" s="4" t="s">
        <v>121</v>
      </c>
      <c r="B33" s="4" t="s">
        <v>40</v>
      </c>
      <c r="D33" s="4" t="s">
        <v>40</v>
      </c>
      <c r="F33" s="4" t="s">
        <v>40</v>
      </c>
      <c r="G33" s="5" t="n">
        <v>108</v>
      </c>
      <c r="H33" s="4" t="s">
        <v>40</v>
      </c>
      <c r="I33" s="4" t="s">
        <v>40</v>
      </c>
      <c r="J33" s="4" t="s">
        <v>40</v>
      </c>
      <c r="K33" s="5" t="n">
        <v>108</v>
      </c>
    </row>
    <row r="34" spans="1:11">
      <c r="A34" s="4" t="s">
        <v>122</v>
      </c>
      <c r="B34" s="4" t="s">
        <v>40</v>
      </c>
      <c r="D34" s="4" t="s">
        <v>40</v>
      </c>
      <c r="F34" s="5" t="n">
        <v>132</v>
      </c>
      <c r="G34" s="4" t="s">
        <v>40</v>
      </c>
      <c r="H34" s="4" t="s">
        <v>40</v>
      </c>
      <c r="I34" s="5" t="n">
        <v>-194</v>
      </c>
      <c r="J34" s="4" t="s">
        <v>40</v>
      </c>
      <c r="K34" s="5" t="n">
        <v>-62</v>
      </c>
    </row>
    <row r="35" spans="1:11">
      <c r="A35" s="4" t="s">
        <v>123</v>
      </c>
      <c r="B35" s="4" t="s">
        <v>40</v>
      </c>
      <c r="D35" s="5" t="n">
        <v>16908217</v>
      </c>
    </row>
    <row r="36" spans="1:11">
      <c r="A36" s="4" t="s">
        <v>124</v>
      </c>
      <c r="B36" s="6" t="n">
        <v>2438</v>
      </c>
      <c r="D36" s="4" t="s">
        <v>40</v>
      </c>
      <c r="F36" s="4" t="s">
        <v>40</v>
      </c>
      <c r="G36" s="4" t="s">
        <v>40</v>
      </c>
      <c r="H36" s="4" t="s">
        <v>40</v>
      </c>
      <c r="I36" s="5" t="n">
        <v>-2438</v>
      </c>
      <c r="J36" s="4" t="s">
        <v>40</v>
      </c>
      <c r="K36" s="5" t="n">
        <v>-2438</v>
      </c>
    </row>
    <row r="37" spans="1:11">
      <c r="A37" s="4" t="s">
        <v>125</v>
      </c>
      <c r="B37" s="4" t="s">
        <v>40</v>
      </c>
    </row>
    <row r="38" spans="1:11">
      <c r="A38" s="4" t="s">
        <v>138</v>
      </c>
      <c r="B38" s="6" t="n">
        <v>-350</v>
      </c>
      <c r="D38" s="6" t="n">
        <v>1</v>
      </c>
      <c r="F38" s="5" t="n">
        <v>1266</v>
      </c>
      <c r="G38" s="4" t="s">
        <v>40</v>
      </c>
      <c r="H38" s="4" t="s">
        <v>40</v>
      </c>
      <c r="I38" s="4" t="s">
        <v>40</v>
      </c>
      <c r="J38" s="4" t="s">
        <v>40</v>
      </c>
      <c r="K38" s="5" t="n">
        <v>1267</v>
      </c>
    </row>
    <row r="39" spans="1:11">
      <c r="A39" s="4" t="s">
        <v>139</v>
      </c>
      <c r="B39" s="5" t="n">
        <v>-61</v>
      </c>
      <c r="D39" s="5" t="n">
        <v>77362264</v>
      </c>
    </row>
    <row r="40" spans="1:11">
      <c r="A40" s="4" t="s">
        <v>126</v>
      </c>
      <c r="B40" s="4" t="s">
        <v>40</v>
      </c>
      <c r="D40" s="4" t="s">
        <v>40</v>
      </c>
      <c r="F40" s="4" t="s">
        <v>40</v>
      </c>
      <c r="G40" s="4" t="s">
        <v>40</v>
      </c>
      <c r="H40" s="4" t="s">
        <v>40</v>
      </c>
      <c r="I40" s="4" t="s">
        <v>40</v>
      </c>
      <c r="J40" s="5" t="n">
        <v>-5</v>
      </c>
      <c r="K40" s="5" t="n">
        <v>-5</v>
      </c>
    </row>
    <row r="41" spans="1:11">
      <c r="A41" s="4" t="s">
        <v>131</v>
      </c>
      <c r="B41" s="4" t="s">
        <v>40</v>
      </c>
      <c r="D41" s="4" t="s">
        <v>40</v>
      </c>
      <c r="F41" s="4" t="s">
        <v>40</v>
      </c>
      <c r="G41" s="4" t="s">
        <v>40</v>
      </c>
      <c r="H41" s="4" t="s">
        <v>40</v>
      </c>
      <c r="I41" s="5" t="n">
        <v>6420</v>
      </c>
      <c r="J41" s="4" t="s">
        <v>40</v>
      </c>
      <c r="K41" s="5" t="n">
        <v>6420</v>
      </c>
    </row>
    <row r="42" spans="1:11">
      <c r="A42" s="4" t="s">
        <v>140</v>
      </c>
      <c r="B42" s="6" t="n">
        <v>4314</v>
      </c>
      <c r="D42" s="6" t="n">
        <v>3</v>
      </c>
      <c r="F42" s="5" t="n">
        <v>19677</v>
      </c>
      <c r="G42" s="5" t="n">
        <v>-13</v>
      </c>
      <c r="H42" s="5" t="n">
        <v>-239</v>
      </c>
      <c r="I42" s="5" t="n">
        <v>-23434</v>
      </c>
      <c r="J42" s="5" t="n">
        <v>-2</v>
      </c>
      <c r="K42" s="5" t="n">
        <v>-4008</v>
      </c>
    </row>
    <row r="43" spans="1:11">
      <c r="A43" s="4" t="s">
        <v>141</v>
      </c>
      <c r="B43" s="5" t="n">
        <v>429</v>
      </c>
      <c r="D43" s="5" t="n">
        <v>244477874</v>
      </c>
    </row>
    <row r="44" spans="1:11">
      <c r="A44" s="4" t="s">
        <v>142</v>
      </c>
      <c r="B44" s="6" t="n">
        <v>3628</v>
      </c>
      <c r="D44" s="6" t="n">
        <v>2</v>
      </c>
      <c r="F44" s="5" t="n">
        <v>19627</v>
      </c>
      <c r="G44" s="5" t="n">
        <v>-50</v>
      </c>
      <c r="H44" s="5" t="n">
        <v>-239</v>
      </c>
      <c r="I44" s="5" t="n">
        <v>-22384</v>
      </c>
      <c r="J44" s="5" t="n">
        <v>1</v>
      </c>
      <c r="K44" s="5" t="n">
        <v>-3043</v>
      </c>
    </row>
    <row r="45" spans="1:11">
      <c r="A45" s="4" t="s">
        <v>143</v>
      </c>
      <c r="B45" s="5" t="n">
        <v>431</v>
      </c>
      <c r="D45" s="5" t="n">
        <v>216265874</v>
      </c>
    </row>
    <row r="46" spans="1:11">
      <c r="A46" s="4" t="s">
        <v>120</v>
      </c>
      <c r="B46" s="4" t="s">
        <v>40</v>
      </c>
      <c r="D46" s="4" t="s">
        <v>40</v>
      </c>
      <c r="F46" s="5" t="n">
        <v>33</v>
      </c>
      <c r="G46" s="4" t="s">
        <v>40</v>
      </c>
      <c r="H46" s="4" t="s">
        <v>40</v>
      </c>
      <c r="I46" s="4" t="s">
        <v>40</v>
      </c>
      <c r="J46" s="4" t="s">
        <v>40</v>
      </c>
      <c r="K46" s="5" t="n">
        <v>33</v>
      </c>
    </row>
    <row r="47" spans="1:11">
      <c r="A47" s="4" t="s">
        <v>121</v>
      </c>
      <c r="B47" s="4" t="s">
        <v>40</v>
      </c>
      <c r="D47" s="4" t="s">
        <v>40</v>
      </c>
      <c r="F47" s="4" t="s">
        <v>40</v>
      </c>
      <c r="G47" s="5" t="n">
        <v>37</v>
      </c>
      <c r="H47" s="4" t="s">
        <v>40</v>
      </c>
      <c r="I47" s="4" t="s">
        <v>40</v>
      </c>
      <c r="J47" s="4" t="s">
        <v>40</v>
      </c>
      <c r="K47" s="5" t="n">
        <v>37</v>
      </c>
    </row>
    <row r="48" spans="1:11">
      <c r="A48" s="4" t="s">
        <v>122</v>
      </c>
      <c r="B48" s="4" t="s">
        <v>40</v>
      </c>
      <c r="D48" s="4" t="s">
        <v>40</v>
      </c>
      <c r="E48" s="4" t="s">
        <v>98</v>
      </c>
      <c r="G48" s="4" t="s">
        <v>40</v>
      </c>
      <c r="H48" s="4" t="s">
        <v>40</v>
      </c>
      <c r="I48" s="5" t="n">
        <v>-62</v>
      </c>
      <c r="J48" s="4" t="s">
        <v>40</v>
      </c>
      <c r="K48" s="5" t="n">
        <v>-62</v>
      </c>
    </row>
    <row r="49" spans="1:11">
      <c r="A49" s="4" t="s">
        <v>123</v>
      </c>
      <c r="B49" s="4" t="s">
        <v>40</v>
      </c>
      <c r="D49" s="5" t="n">
        <v>12512000</v>
      </c>
    </row>
    <row r="50" spans="1:11">
      <c r="A50" s="4" t="s">
        <v>124</v>
      </c>
      <c r="B50" s="6" t="n">
        <v>701</v>
      </c>
      <c r="D50" s="4" t="s">
        <v>40</v>
      </c>
      <c r="F50" s="4" t="s">
        <v>40</v>
      </c>
      <c r="G50" s="4" t="s">
        <v>40</v>
      </c>
      <c r="H50" s="4" t="s">
        <v>40</v>
      </c>
      <c r="I50" s="5" t="n">
        <v>-701</v>
      </c>
      <c r="J50" s="4" t="s">
        <v>40</v>
      </c>
      <c r="K50" s="5" t="n">
        <v>-701</v>
      </c>
    </row>
    <row r="51" spans="1:11">
      <c r="A51" s="4" t="s">
        <v>125</v>
      </c>
      <c r="B51" s="4" t="s">
        <v>40</v>
      </c>
    </row>
    <row r="52" spans="1:11">
      <c r="A52" s="4" t="s">
        <v>138</v>
      </c>
      <c r="B52" s="6" t="n">
        <v>-15</v>
      </c>
      <c r="D52" s="6" t="n">
        <v>1</v>
      </c>
      <c r="F52" s="5" t="n">
        <v>17</v>
      </c>
      <c r="G52" s="4" t="s">
        <v>40</v>
      </c>
      <c r="H52" s="4" t="s">
        <v>40</v>
      </c>
      <c r="I52" s="4" t="s">
        <v>40</v>
      </c>
      <c r="J52" s="4" t="s">
        <v>40</v>
      </c>
      <c r="K52" s="5" t="n">
        <v>18</v>
      </c>
    </row>
    <row r="53" spans="1:11">
      <c r="A53" s="4" t="s">
        <v>139</v>
      </c>
      <c r="B53" s="5" t="n">
        <v>-2</v>
      </c>
      <c r="D53" s="5" t="n">
        <v>15700000</v>
      </c>
    </row>
    <row r="54" spans="1:11">
      <c r="A54" s="4" t="s">
        <v>126</v>
      </c>
      <c r="B54" s="4" t="s">
        <v>40</v>
      </c>
      <c r="D54" s="4" t="s">
        <v>40</v>
      </c>
      <c r="F54" s="4" t="s">
        <v>40</v>
      </c>
      <c r="G54" s="4" t="s">
        <v>40</v>
      </c>
      <c r="H54" s="4" t="s">
        <v>40</v>
      </c>
      <c r="I54" s="4" t="s">
        <v>40</v>
      </c>
      <c r="J54" s="5" t="n">
        <v>-3</v>
      </c>
      <c r="K54" s="5" t="n">
        <v>-3</v>
      </c>
    </row>
    <row r="55" spans="1:11">
      <c r="A55" s="4" t="s">
        <v>131</v>
      </c>
      <c r="B55" s="4" t="s">
        <v>40</v>
      </c>
      <c r="D55" s="4" t="s">
        <v>40</v>
      </c>
      <c r="F55" s="4" t="s">
        <v>40</v>
      </c>
      <c r="G55" s="4" t="s">
        <v>40</v>
      </c>
      <c r="H55" s="4" t="s">
        <v>40</v>
      </c>
      <c r="I55" s="5" t="n">
        <v>-287</v>
      </c>
      <c r="J55" s="4" t="s">
        <v>40</v>
      </c>
      <c r="K55" s="5" t="n">
        <v>-287</v>
      </c>
    </row>
    <row r="56" spans="1:11">
      <c r="A56" s="4" t="s">
        <v>140</v>
      </c>
      <c r="B56" s="6" t="n">
        <v>4314</v>
      </c>
      <c r="D56" s="6" t="n">
        <v>3</v>
      </c>
      <c r="F56" s="6" t="n">
        <v>19677</v>
      </c>
      <c r="G56" s="6" t="n">
        <v>-13</v>
      </c>
      <c r="H56" s="6" t="n">
        <v>-239</v>
      </c>
      <c r="I56" s="6" t="n">
        <v>-23434</v>
      </c>
      <c r="J56" s="6" t="n">
        <v>-2</v>
      </c>
      <c r="K56" s="6" t="n">
        <v>-4008</v>
      </c>
    </row>
    <row r="57" spans="1:11">
      <c r="A57" s="4" t="s">
        <v>141</v>
      </c>
      <c r="B57" s="5" t="n">
        <v>429</v>
      </c>
      <c r="D57" s="5" t="n">
        <v>244477874</v>
      </c>
    </row>
    <row r="58" spans="1:11"/>
    <row r="59" spans="1:11">
      <c r="A59" s="4" t="s">
        <v>98</v>
      </c>
      <c r="B59" s="4" t="s">
        <v>144</v>
      </c>
    </row>
  </sheetData>
  <mergeCells count="4">
    <mergeCell ref="B1:C1"/>
    <mergeCell ref="D1:E1"/>
    <mergeCell ref="A58:K58"/>
    <mergeCell ref="B59:K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147</v>
      </c>
      <c r="B4" s="6" t="n">
        <v>6420</v>
      </c>
      <c r="C4" s="6" t="n">
        <v>-5178</v>
      </c>
    </row>
    <row r="5" spans="1:3">
      <c r="A5" s="3" t="s">
        <v>148</v>
      </c>
    </row>
    <row r="6" spans="1:3">
      <c r="A6" s="4" t="s">
        <v>149</v>
      </c>
      <c r="B6" s="5" t="n">
        <v>8</v>
      </c>
      <c r="C6" s="5" t="n">
        <v>6</v>
      </c>
    </row>
    <row r="7" spans="1:3">
      <c r="A7" s="4" t="s">
        <v>120</v>
      </c>
      <c r="B7" s="5" t="n">
        <v>142</v>
      </c>
      <c r="C7" s="5" t="n">
        <v>690</v>
      </c>
    </row>
    <row r="8" spans="1:3">
      <c r="A8" s="4" t="s">
        <v>121</v>
      </c>
      <c r="B8" s="5" t="n">
        <v>108</v>
      </c>
      <c r="C8" s="5" t="n">
        <v>367</v>
      </c>
    </row>
    <row r="9" spans="1:3">
      <c r="A9" s="4" t="s">
        <v>150</v>
      </c>
      <c r="B9" s="4" t="s">
        <v>40</v>
      </c>
      <c r="C9" s="5" t="n">
        <v>483</v>
      </c>
    </row>
    <row r="10" spans="1:3">
      <c r="A10" s="4" t="s">
        <v>151</v>
      </c>
      <c r="B10" s="5" t="n">
        <v>-1362</v>
      </c>
      <c r="C10" s="5" t="n">
        <v>-1075</v>
      </c>
    </row>
    <row r="11" spans="1:3">
      <c r="A11" s="4" t="s">
        <v>152</v>
      </c>
      <c r="B11" s="5" t="n">
        <v>-7201</v>
      </c>
      <c r="C11" s="5" t="n">
        <v>2814</v>
      </c>
    </row>
    <row r="12" spans="1:3">
      <c r="A12" s="4" t="s">
        <v>153</v>
      </c>
      <c r="B12" s="5" t="n">
        <v>53</v>
      </c>
      <c r="C12" s="4" t="s">
        <v>40</v>
      </c>
    </row>
    <row r="13" spans="1:3">
      <c r="A13" s="3" t="s">
        <v>154</v>
      </c>
    </row>
    <row r="14" spans="1:3">
      <c r="A14" s="4" t="s">
        <v>155</v>
      </c>
      <c r="B14" s="5" t="n">
        <v>20</v>
      </c>
      <c r="C14" s="4" t="s">
        <v>40</v>
      </c>
    </row>
    <row r="15" spans="1:3">
      <c r="A15" s="4" t="s">
        <v>156</v>
      </c>
      <c r="B15" s="5" t="n">
        <v>-100</v>
      </c>
      <c r="C15" s="4" t="s">
        <v>40</v>
      </c>
    </row>
    <row r="16" spans="1:3">
      <c r="A16" s="4" t="s">
        <v>157</v>
      </c>
      <c r="B16" s="5" t="n">
        <v>-178</v>
      </c>
      <c r="C16" s="5" t="n">
        <v>14</v>
      </c>
    </row>
    <row r="17" spans="1:3">
      <c r="A17" s="4" t="s">
        <v>158</v>
      </c>
      <c r="B17" s="5" t="n">
        <v>188</v>
      </c>
      <c r="C17" s="5" t="n">
        <v>167</v>
      </c>
    </row>
    <row r="18" spans="1:3">
      <c r="A18" s="4" t="s">
        <v>159</v>
      </c>
      <c r="B18" s="5" t="n">
        <v>-70</v>
      </c>
      <c r="C18" s="5" t="n">
        <v>-36</v>
      </c>
    </row>
    <row r="19" spans="1:3">
      <c r="A19" s="4" t="s">
        <v>160</v>
      </c>
      <c r="B19" s="5" t="n">
        <v>-20</v>
      </c>
      <c r="C19" s="4" t="s">
        <v>40</v>
      </c>
    </row>
    <row r="20" spans="1:3">
      <c r="A20" s="4" t="s">
        <v>161</v>
      </c>
      <c r="B20" s="5" t="n">
        <v>-1992</v>
      </c>
      <c r="C20" s="5" t="n">
        <v>-1748</v>
      </c>
    </row>
    <row r="21" spans="1:3">
      <c r="A21" s="3" t="s">
        <v>162</v>
      </c>
    </row>
    <row r="22" spans="1:3">
      <c r="A22" s="4" t="s">
        <v>163</v>
      </c>
      <c r="B22" s="5" t="n">
        <v>-2</v>
      </c>
      <c r="C22" s="5" t="n">
        <v>-23</v>
      </c>
    </row>
    <row r="23" spans="1:3">
      <c r="A23" s="4" t="s">
        <v>164</v>
      </c>
      <c r="B23" s="5" t="n">
        <v>-2</v>
      </c>
      <c r="C23" s="5" t="n">
        <v>-23</v>
      </c>
    </row>
    <row r="24" spans="1:3">
      <c r="A24" s="3" t="s">
        <v>165</v>
      </c>
    </row>
    <row r="25" spans="1:3">
      <c r="A25" s="4" t="s">
        <v>166</v>
      </c>
      <c r="B25" s="4" t="s">
        <v>40</v>
      </c>
      <c r="C25" s="5" t="n">
        <v>4918</v>
      </c>
    </row>
    <row r="26" spans="1:3">
      <c r="A26" s="4" t="s">
        <v>167</v>
      </c>
      <c r="B26" s="4" t="s">
        <v>40</v>
      </c>
      <c r="C26" s="5" t="n">
        <v>105</v>
      </c>
    </row>
    <row r="27" spans="1:3">
      <c r="A27" s="4" t="s">
        <v>168</v>
      </c>
      <c r="B27" s="4" t="s">
        <v>40</v>
      </c>
      <c r="C27" s="5" t="n">
        <v>5023</v>
      </c>
    </row>
    <row r="28" spans="1:3">
      <c r="A28" s="4" t="s">
        <v>169</v>
      </c>
      <c r="B28" s="5" t="n">
        <v>-5</v>
      </c>
      <c r="C28" s="5" t="n">
        <v>-5</v>
      </c>
    </row>
    <row r="29" spans="1:3">
      <c r="A29" s="4" t="s">
        <v>170</v>
      </c>
      <c r="B29" s="5" t="n">
        <v>-1999</v>
      </c>
      <c r="C29" s="5" t="n">
        <v>3247</v>
      </c>
    </row>
    <row r="30" spans="1:3">
      <c r="A30" s="4" t="s">
        <v>171</v>
      </c>
      <c r="B30" s="5" t="n">
        <v>3464</v>
      </c>
      <c r="C30" s="5" t="n">
        <v>970</v>
      </c>
    </row>
    <row r="31" spans="1:3">
      <c r="A31" s="4" t="s">
        <v>172</v>
      </c>
      <c r="B31" s="5" t="n">
        <v>1465</v>
      </c>
      <c r="C31" s="5" t="n">
        <v>4217</v>
      </c>
    </row>
    <row r="32" spans="1:3">
      <c r="A32" s="3" t="s">
        <v>173</v>
      </c>
    </row>
    <row r="33" spans="1:3">
      <c r="A33" s="4" t="s">
        <v>174</v>
      </c>
      <c r="B33" s="4" t="s">
        <v>40</v>
      </c>
      <c r="C33" s="5" t="n">
        <v>773</v>
      </c>
    </row>
    <row r="34" spans="1:3">
      <c r="A34" s="4" t="s">
        <v>175</v>
      </c>
      <c r="B34" s="4" t="s">
        <v>40</v>
      </c>
      <c r="C34" s="5" t="n">
        <v>117</v>
      </c>
    </row>
    <row r="35" spans="1:3">
      <c r="A35" s="4" t="s">
        <v>176</v>
      </c>
      <c r="B35" s="5" t="n">
        <v>194</v>
      </c>
      <c r="C35" s="5" t="n">
        <v>114</v>
      </c>
    </row>
    <row r="36" spans="1:3">
      <c r="A36" s="4" t="s">
        <v>177</v>
      </c>
      <c r="B36" s="5" t="n">
        <v>2438</v>
      </c>
      <c r="C36" s="5" t="n">
        <v>1336</v>
      </c>
    </row>
    <row r="37" spans="1:3">
      <c r="A37" s="4" t="s">
        <v>178</v>
      </c>
      <c r="B37" s="6" t="n">
        <v>1267</v>
      </c>
      <c r="C3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5:45Z</dcterms:created>
  <dcterms:modified xmlns:dcterms="http://purl.org/dc/terms/" xmlns:xsi="http://www.w3.org/2001/XMLSchema-instance" xsi:type="dcterms:W3CDTF">2019-11-13T16:05:45Z</dcterms:modified>
</cp:coreProperties>
</file>